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Summary of Significant Accounti" sheetId="10" r:id="rId10"/>
    <s:sheet name="Financial Instruments and Fair " sheetId="11" r:id="rId11"/>
    <s:sheet name="Intangible Assets" sheetId="12" r:id="rId12"/>
    <s:sheet name="Significant Vendor" sheetId="13" r:id="rId13"/>
    <s:sheet name="Stockholders' Equity" sheetId="14" r:id="rId14"/>
    <s:sheet name="Earnings (Loss) Per Common Shar" sheetId="15" r:id="rId15"/>
    <s:sheet name="Share-Based Compensation" sheetId="16" r:id="rId16"/>
    <s:sheet name="Related Party Transactions" sheetId="17" r:id="rId17"/>
    <s:sheet name="Income Taxes" sheetId="18" r:id="rId18"/>
    <s:sheet name="Commitments and Contingencies" sheetId="19" r:id="rId19"/>
    <s:sheet name="Segment Reporting" sheetId="20" r:id="rId20"/>
    <s:sheet name="Basis of Presentation (Policies" sheetId="21" r:id="rId21"/>
    <s:sheet name="Intangible Assets (Tables)" sheetId="22" r:id="rId22"/>
    <s:sheet name="Stockholders' Equity (Tables)" sheetId="23" r:id="rId23"/>
    <s:sheet name="Earnings (Loss) Per Common Sh24" sheetId="24" r:id="rId24"/>
    <s:sheet name="Share-Based Compensation (Table" sheetId="25" r:id="rId25"/>
    <s:sheet name="Segment Reporting (Tables)" sheetId="26" r:id="rId26"/>
    <s:sheet name="Nature of Business (Details Tex" sheetId="27" r:id="rId27"/>
    <s:sheet name="Basis of Presentation (Details " sheetId="28" r:id="rId28"/>
    <s:sheet name="Intangible Assets (Details)" sheetId="29" r:id="rId29"/>
    <s:sheet name="Intangible Assets (Details Text" sheetId="30" r:id="rId30"/>
    <s:sheet name="Significant Vendor (Details Tex" sheetId="31" r:id="rId31"/>
    <s:sheet name="Stockholders' Equity (Details)" sheetId="32" r:id="rId32"/>
    <s:sheet name="Stockholders' Equity (Details T" sheetId="33" r:id="rId33"/>
    <s:sheet name="Earnings (Loss) Per Common Sh34" sheetId="34" r:id="rId34"/>
    <s:sheet name="Earnings (Loss) Per Common Sh35" sheetId="35" r:id="rId35"/>
    <s:sheet name="Share-Based Compensation (Detai" sheetId="36" r:id="rId36"/>
    <s:sheet name="Share-Based Compensation (Det37" sheetId="37" r:id="rId37"/>
    <s:sheet name="Share-Based Compensation (Det38" sheetId="38" r:id="rId38"/>
    <s:sheet name="Share-Based Compensation (Det39" sheetId="39" r:id="rId39"/>
    <s:sheet name="Related Party Transactions (Det" sheetId="40" r:id="rId40"/>
    <s:sheet name="Commitments and Contingencies (" sheetId="41" r:id="rId41"/>
    <s:sheet name="Segment Reporting (Details)" sheetId="42" r:id="rId42"/>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Dec. 31, 2015</t>
  </si>
  <si>
    <t>Feb. 1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iBio, Inc.</t>
  </si>
  <si>
    <t>Entity Central Index Key</t>
  </si>
  <si>
    <t>Current Fiscal Year End Date</t>
  </si>
  <si>
    <t>--06-30</t>
  </si>
  <si>
    <t>Entity Filer Category</t>
  </si>
  <si>
    <t>Smaller Reporting Company</t>
  </si>
  <si>
    <t>Trading Symbol</t>
  </si>
  <si>
    <t>IBIO</t>
  </si>
  <si>
    <t>Entity Common Stock, Shares Outstanding</t>
  </si>
  <si>
    <t>Condensed Consolidated Balance Sheets - USD ($) $ in Thousands</t>
  </si>
  <si>
    <t>Jun. 30, 2015</t>
  </si>
  <si>
    <t>Current assets:</t>
  </si>
  <si>
    <t>Cash</t>
  </si>
  <si>
    <t>Accounts receivable - trade</t>
  </si>
  <si>
    <t>Accounts receivable - unbilled</t>
  </si>
  <si>
    <t>Prepaid expenses and other current assets</t>
  </si>
  <si>
    <t>Total current assets</t>
  </si>
  <si>
    <t>Fixed assets, net of accumulated depreciation</t>
  </si>
  <si>
    <t>Intangible assets, net of accumulated amortization</t>
  </si>
  <si>
    <t>Total Assets</t>
  </si>
  <si>
    <t>Current liabilities:</t>
  </si>
  <si>
    <t>Accounts payable (related party of $178 and $153 as of December 31, 2015 and June 30, 2015, respectively</t>
  </si>
  <si>
    <t>Accrued expenses</t>
  </si>
  <si>
    <t>Deferred revenue</t>
  </si>
  <si>
    <t>Total Liabilities</t>
  </si>
  <si>
    <t>Commitments and Contingencies</t>
  </si>
  <si>
    <t xml:space="preserve"> </t>
  </si>
  <si>
    <t>Stockholders' Equity</t>
  </si>
  <si>
    <t>Preferred stock - no par value; 1,000,000 shares authorized; no shares issued and outstanding</t>
  </si>
  <si>
    <t>Common stock - $0.001 par value; 175,000,000 shares authorized; 77,325,410 and 77,205,410 shares issued and outstanding as of December 31, 2015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Dec. 31, 2014</t>
  </si>
  <si>
    <t>Revenues</t>
  </si>
  <si>
    <t>Operating expenses:</t>
  </si>
  <si>
    <t>Research and development (related party of $252, $258, $478 and $480)</t>
  </si>
  <si>
    <t>General and administrative (related party of $78, 0, $78, 0)</t>
  </si>
  <si>
    <t>Total operating expenses</t>
  </si>
  <si>
    <t>Operating loss</t>
  </si>
  <si>
    <t>Other income:</t>
  </si>
  <si>
    <t>Interest income</t>
  </si>
  <si>
    <t>Royalty income</t>
  </si>
  <si>
    <t>Total other income</t>
  </si>
  <si>
    <t>Net loss</t>
  </si>
  <si>
    <t>Comprehensive loss:</t>
  </si>
  <si>
    <t>Other comprehensive income (loss)</t>
  </si>
  <si>
    <t>Comprehensive loss</t>
  </si>
  <si>
    <t>Loss per common share - basic and diluted</t>
  </si>
  <si>
    <t>Weighted-average common shares outstanding - basic and diluted</t>
  </si>
  <si>
    <t>Condensed Consolidated Statements of Operations and Comprehensive Loss (Parenthetical) - USD ($) $ in Thousands</t>
  </si>
  <si>
    <t>Operating expenses, related party</t>
  </si>
  <si>
    <t>Operating expenses general and administrative, related party</t>
  </si>
  <si>
    <t>Condensed Consolidated Statement of Stockholders' Equity - 6 months ended Dec. 31, 2015 - USD ($) shares in Thousands, $ in Thousands</t>
  </si>
  <si>
    <t>Total</t>
  </si>
  <si>
    <t>Common Stock [Member]</t>
  </si>
  <si>
    <t>Additional Paid-in Capital [Member]</t>
  </si>
  <si>
    <t>Accumulated Other Comprehensive Loss [Member]</t>
  </si>
  <si>
    <t>Accumulated Deficit [Member]</t>
  </si>
  <si>
    <t>Balance at Jun. 30, 2015</t>
  </si>
  <si>
    <t>Balance (in shares) at Jun. 30, 2015</t>
  </si>
  <si>
    <t>Exercise of warrants</t>
  </si>
  <si>
    <t>Exercise of warrants (in shares)</t>
  </si>
  <si>
    <t>Share-based compensation</t>
  </si>
  <si>
    <t>Foreign currency translation adjustments</t>
  </si>
  <si>
    <t>Balance at Dec. 31, 2015</t>
  </si>
  <si>
    <t>Balance (in shares) at Dec. 31, 2015</t>
  </si>
  <si>
    <t>Condensed Consolidated Statements of Cash Flows - USD ($) $ in Thousands</t>
  </si>
  <si>
    <t>Cash flows from operating activities:</t>
  </si>
  <si>
    <t>Adjustments to reconcile net loss to net cash used in operating activities:</t>
  </si>
  <si>
    <t>Amortization of intangible assets</t>
  </si>
  <si>
    <t>Depreciation</t>
  </si>
  <si>
    <t>Loss on abandonment of intangible assets</t>
  </si>
  <si>
    <t>Changes in operating assets and liabiliti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Sale of common stock</t>
  </si>
  <si>
    <t>Proceeds from exercise of warrants</t>
  </si>
  <si>
    <t>Net cash provided by financing activities</t>
  </si>
  <si>
    <t>Effect of exchange rate changes</t>
  </si>
  <si>
    <t>Net (decrease) increase in cash</t>
  </si>
  <si>
    <t>Cash - beginning of period</t>
  </si>
  <si>
    <t>Cash - end of period</t>
  </si>
  <si>
    <t>Schedule of non-cash activities:</t>
  </si>
  <si>
    <t>Unpaid intangible assets included in accounts payable - net</t>
  </si>
  <si>
    <t>Unpaid intangible assets included in accrued expenses - ne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biopharmaceutical product candidates. The advantages of iBio’s technology include the ability to manufacture therapeutic proteins that are difficult or commercially infeasible to produce with conventional methods, and reduced production time, capital and operating costs for biopharmaceutical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Defense”)  iBioDefense, a wholly-owned subsidiary, is a Delaware limited liability company formed in July 2013 to explore development and commercialization of defense-specific applications of the Company’s proprietary technology. iBioDefense has not commenced any activities to date. iBio Peptide Therapeutics LLC (“iBio Peptide”)  iBio Peptide, a wholly-owned subsidiary, is a Delaware limited liability company formed in November 2013. iBio Peptide has not commenced any activities to date.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beyond the current Yellow Fever Vaccine program (see Note 6) and development of biosimilar products with private sector participants for the Brazilian market. iBio Brazil commenced operations during the first quarter of the fiscal year ended June 30, 2015. iBio CMO LLC (“iBio CMO”)  iBio CMO is a Delaware limited liability company formed on December 16, 2015 to develop and manufacture plant-made pharmaceuticals. As of December 31, 2015, the Company owned 100% of iBio CMO. On January 13, 2016, the Company entered into a contract manufacturing joint venture with an affiliate of Eastern Capital Limited (“Eastern”), a stockholder of the Company (the “Eastern Affiliate”). The Eastern Affiliate contributed $15 million in cash for a 30% interest in iBio CMO. The Company retained a 70% interest in iBio CMO and contributed a royalty bearing license which grants iBio CMO a non-exclusive license to use the Company’s proprietary technology for research purposes and an exclusive U.S. license for manufacturing purposes. The Company retained the exclusive right to grant product licenses to those who wish to sell or distribute products made using the Company’s technology. iBio CMO’s operations will take place in Bryant, Texas in a facility controlled by another affiliate of Eastern (the “Second Eastern Affiliate”) as sublandlord. The facility is a 139,000 square foot Class A life sciences building on the campus of Texas A&amp;M University, designed and equipped for plant-made manufacture of biopharmaceuticals. The Second Affiliate granted iBio CMO a 35-year sublease for the facility (see Note 12). Commercial operations commenced in January 2016. iBio CMO expects to operate on the basis of three parallel lines of business: (1) Development and manufacturing of third party products; (2) Development and production of iBio’s proprietary product(s) for treatment of fibrotic diseases; and (3) Commercial technology transfer services.</t>
  </si>
  <si>
    <t>Basis of Presentation</t>
  </si>
  <si>
    <t>Accounting Policies [Abstract]</t>
  </si>
  <si>
    <t>Organization, Consolidation and Presentation of Financial Statements Disclosure [Text Block]</t>
  </si>
  <si>
    <t xml:space="preserve"> Basis of Presentation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5, from which the accompanying condensed consolidated balance sheet dated June 30, 2015 was derived. The condensed consolidated financial statements include the accounts of the Company and its wholly-owned and majority-owned subsidiaries. All intercompany balances and transactions have been eliminated as part of the consolidation.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 accounts for foreign currency translation pursuant to FASB ASC 830, “ Foreign Currency Matters The Company’s primary sources of liquidity are cash on hand and cash available from the sale of common stock of the Company. At this time, cash flows from operating activities represent net outflows for operating expenses and expenses for technology and product development. As of December 31, 2015, the Company had $ 6.7 Since its spin-off from Integrated BioPharma, Inc. in August 2008, the Company has incurred significant losses and negative cash flows from operations. As of December 31, 2015, the Company’s accumulated deficit was $ 51.9 2.8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7 for a further description of the agreement. Coincident with the entry into the iBio CMO joint venture, Eastern agreed to acquire 10 0.622 3,500,000 6,500,000 1,784,000 0.53 15 3.1 3,500,000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t>
  </si>
  <si>
    <t>Summary of Significant Accounting Policies</t>
  </si>
  <si>
    <t>Significant Accounting Policies [Text Block]</t>
  </si>
  <si>
    <t xml:space="preserve"> 3. Summary of Significant Accounting Policies The Company’s significant accounting policies are described in Note 3 of the Notes to Financial Statements in the Annual Report on Form 10-K for the year ended June 30, 2015. In May 2014, ASU No.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April 2015, the FASB issued ASU 2015-03, “ Interest  Imputation of Interest (Subtopic 835-30): Simplifying the Presentation of Debt Issuance Costs Elements of Financial Statemen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Management does not believe that any other recently issued, but not yet effective, accounting standard if currently adopted would have a material effect on the accompanying financial statements.</t>
  </si>
  <si>
    <t>Financial Instruments and Fair Value Measurement</t>
  </si>
  <si>
    <t>Fair Value Disclosures [Abstract]</t>
  </si>
  <si>
    <t>Fair Value Disclosures [Text Block]</t>
  </si>
  <si>
    <t xml:space="preserve"> Financial Instruments and Fair Value Measurement The carrying values of cash, accounts receivable, prepaid expenses and other current assets, accounts payable and accrued expenses in the Company’s condensed consolidated balance sheets approximated their fair values as of December 31, 2015 and June 30, 2015 due to their short-term nature.</t>
  </si>
  <si>
    <t>Intangible Assets</t>
  </si>
  <si>
    <t>Goodwill and Intangible Assets Disclosure [Abstract]</t>
  </si>
  <si>
    <t>Goodwill and Intangible Assets Disclosure [Text Block]</t>
  </si>
  <si>
    <t xml:space="preserve"> 5. Intangible Assets 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covering the Licensed Technology became due on December 1, 2015. A six-month extension was granted until June 1, 2016 under the license agreement.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six months ended December 31, 2015 and 2014. December 31, June 30, Intellectual property  gross carrying value $ 3,100 $ 3,100 Patents  gross carrying value 2,198 2,181 5,298 5,281 Intellectual property  accumulated amortization (1,854) (1,776) Patents  accumulated amortization (1,243) (1,145) (3,097) (2,921) Net intangible assets $ 2,201 $ 2,360 Amortization expense was $91,000 and $90,000 for the three months ended December 31, 2015 and 2014, respectively, and for the six months ended December 31, 2015 and 2014, amortization expense was $182,000 and $178,000, respectively. For both the three and six months ended December 31, 2015, the Company incurred losses on the abandonment of patents of approximately $17,000. For both the three and six months ended December 31, 2014, the Company incurred losses on the abandonment of patents of approximately $30,000.</t>
  </si>
  <si>
    <t>Significant Vendor</t>
  </si>
  <si>
    <t>Significant Vendor [Abstract]</t>
  </si>
  <si>
    <t>Significant Vendor Disclosures [Text Block]</t>
  </si>
  <si>
    <t xml:space="preserve"> 6. Significant Vendor Fraunhofer was the Company’s most significant vendor. The accounts payable balance includes amounts due Fraunhofer of approximately $ 202,000 445,000 119 367 279 1,186 In September 2013, the Company and Fraunhofer completed the Terms of Settlement for the TTA Seventh Amendment (the “Settlement Agreement”), the significant terms of which are as follows: · The Company’s liabilities to Fraunhofer in the amount of approximately $ 2.9 · The Company’s obligation under the TTA, prior to the Settlement Agreement, to make three $ 1 3 December 31, 2015 · 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 · The Company’s obligation to remit to Fraunhofer minimum annual royalty payments in the amount of $ 200,000 4 · The rate at which the Company will be obligated to pay royalties to Fraunhofer on iBioLaunch   · Any and all other claims of each party to any other amounts due at June 30, 2013 were mutually released. The effect of the Settlement Agreement was the elimination of approximately $ 1.7 1.2 1 1.9 1.9 122,000 On January 4, 2011, the Company entered into the Collaboration and License Agreement (the “CLA”) which is a three 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revenue is equivalent to expense and there is no profit. On June 12, 2014, FioCruz, Fraunhofer and iBio executed an amendment to the Agreement (the “Amended Agreement”) which provides for revised research and development, work plans, reporting, objectives, estimated budget, and project billing process. For the three months ended December 31, 2015 and 2014, under the Amended Agreement, the Company recognized revenue of $ 119,000 367,000 279,000 1,186,000 On March 17, 2015 the Company filed a Verified Complaint in the Court of Chancery of the State of Delaware against Fraunhofer and Vidadi Yusibov, Fraunhofer’s Executive Director. See Note 12 - Lawsuits for additional information.</t>
  </si>
  <si>
    <t>Stockholders Equity Note [Abstract]</t>
  </si>
  <si>
    <t>Stockholders Equity Note Disclosure [Text Block]</t>
  </si>
  <si>
    <t xml:space="preserve"> 7. Stockholders’ Equity Preferred Stock The Company’s Board of Directors is authorized to issue, at any time, without further stockholder approval, up to 1 Common Stock As of December 31, 2015 and June 30, 2015, the Company was authorized to issue up to 175 77.2 15 6.0 Issuances of common stock were as follows: Aspire Capital  2015 Facility On May 15, 2015, the Company entered into a common stock purchase agreement (the “2015 Aspire Purchase Agreement”) with Aspire Capital, pursuant to which the Company has the option to require Aspire Capital to purchase up to an aggregate of $ 15.0 In consideration for entering into the purchase agreement, Aspire Capital received a commitment fee of 450,000 (the “Commitment Shares”)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500,000 2,000,000 . In addition, on any date on which the Company submits a Purchase Notice to Aspire Capital for at least 150,000 0.40 35 97 80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450,000 No shares have been sold under the 2015 Facility as of the date of the filing of this report. Eastern  Share Purchase Agreements On January 13, 2016, the Company entered into a share purchase agreement with Eastern pursuant to which Eastern agreed to purchase 3,500,000 0.622 1,784,000 0.53 945,520 On January 13, 2016, the Company entered into a separate share purchase agreement with Eastern pursuant to which Eastern agreed to purchase 6,500,000 0.622 38 Warrants The Company has historically financed its operations through the sale of common stock and warrants, sold together as units. Warrants Weighted- Outstanding as of July 1, 2015 6,633,324 $ 1.38 Exercised (120,000) $ 0.53 Expired (4,699,324) $ 2.09 Outstanding and exercisable as of December 31, 2015 1,814,000 $ 0.53 Exercises of Warrants During the period from July 1, 2015 to September 30, 2015, t he Company issued 120,000 As discussed above, in January 2016, Eastern exercised warrants to acquire 1,784,000 30,000</t>
  </si>
  <si>
    <t>Earnings (Loss) Per Common Share</t>
  </si>
  <si>
    <t>Earnings Per Share [Abstract]</t>
  </si>
  <si>
    <t>Earnings Per Share [Text Block]</t>
  </si>
  <si>
    <t xml:space="preserve">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ree Months ended Six Months ended 2015 2014 2015 2014 Basic and diluted numerator: Net loss $ (2,246) $ (1,653) $ (4,051) $ (3,063) Basic and diluted denominator: Weighted-average common shares outstanding 77,326 70,957 77,316 68,408 Per share amount $ (0.03) $ (0.02) $ (0.05) $ (0.04) For the three and six months ended December 31, 2015 and 2014, the Company incurred net losses which cannot be diluted; therefore, basic and diluted loss per common share is the same. As of December 31, 2015, shares issuable which could potentially dilute future earnings included approximately 12.1 1.8 9.7 6.6</t>
  </si>
  <si>
    <t>Share-Based Compensation</t>
  </si>
  <si>
    <t>Disclosure of Compensation Related Costs, Share-based Payments [Abstract]</t>
  </si>
  <si>
    <t>Disclosure of Compensation Related Costs, Share-based Payments [Text Block]</t>
  </si>
  <si>
    <t xml:space="preserve"> 9. Share-Based Compensation Three Months Ended 2015 2014 Research and development $ 4 $ (20) General and administrative 310 233 Totals $ 314 $ 213 Six Months Ended 2015 2014 Research and development $ 9 $ - General and administrative 634 466 Totals $ 643 $ 466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2.9 On September 4, 2015, the Company granted stock options to members of the Board of Directors, officers and employees to purchase 2.55 1.72 Stock Weighted- Weighted- Aggregate Outstanding as of July 1, 2015 9,523,334 $ 1.22 6.6 $ 1,848 Granted 2,550,000 1.72 Outstanding as of December 31, 2015 12,073,334 $ 1.32 6.8 $ 461 Vested and, as of December 31, 2015, expected to vest 12,010,937 $ 1.32 6.8 $ 460 Exercisable as of December 31, 2015 7,413,357 $ 1.32 5.6 $ 404 The weighted-average grant date fair value of stock options granted during the six months ended December 31, 2015 was $ 0.63 2.1 2.2 Risk-free interest rate 2.13 % Dividend yield 0 % Volatility 112.17 % Expected term (in years) 9 </t>
  </si>
  <si>
    <t>Related Party Transactions</t>
  </si>
  <si>
    <t>Related Party Transactions [Abstract]</t>
  </si>
  <si>
    <t>Related Party Transactions Disclosure [Text Block]</t>
  </si>
  <si>
    <t xml:space="preserve"> 10. Related Party Transaction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The accounts payable balance includes amounts due to Novici of approximately $ 100,000 153,000 Agreements with Eastern Capital Limited and its Affiliates. As discussed above, on January 13, 2016, the Company entered into a share purchase agreement with Eastern Capital Limited (“Eastern”), a stockholder of the Company, pursuant to which Eastern agreed to purchase the 6,500,000 0.622 3,500,000 0.622 3,500,000 1,784,000 0.53 Concurrently with the execution of the Purchase Agreements, iBio entered into a contract manufacturing joint venture with an affiliate of Eastern to develop and manufacture plant-made pharmaceuticals through iBio’s recently formed subsidiary, iBio CMO. The Eastern Affiliate contributed $ 15.0 30 70 In connection with the joint venture, the Second Eastern Affiliate, which controls the subject property as sublandlord, granted iBio CMO a 35 78,000 A three year standstill agreement (the “Standstill Agreement”) that will take effect upon issuance of the Eastern Shares pursuant to the 6.5 38 Operating Lease with Minority Stockholder Effective January 1, 2015, the Company is leasing office space on a month-to-month basis from an entity owned by a minority stockholder of the Company for approximately $ 2,000</t>
  </si>
  <si>
    <t>Income Taxes</t>
  </si>
  <si>
    <t>Income Tax Disclosure [Abstract]</t>
  </si>
  <si>
    <t>Income Tax Disclosure [Text Block]</t>
  </si>
  <si>
    <t xml:space="preserve"> Income Taxes The Company recorded no income tax expense for the six months ended December 31, 2015 and 2014 because the estimated annual effective tax rate was zero. As of December 31, 2015, the Company continues to provide a valuation allowance against its net deferred tax assets since the Company believes it is more likely than not that its deferred tax assets will not be realized.</t>
  </si>
  <si>
    <t>Commitments and Contingencies Disclosure [Abstract]</t>
  </si>
  <si>
    <t>Commitments and Contingencies Disclosure [Text Block]</t>
  </si>
  <si>
    <t xml:space="preserve"> 12. Commitments and Contingencies Agreements Under the terms of the Settlement Agreement described in Note 6  Significant Vendor, the Company undertook to engage Fraunhofer for at least $3 million in work requested and directed by iBio before December 31, 2015. Effective January 31, 2014, the Company terminated a $1.5 million research services agreement with Fraunhofer after having engaged Fraunhofer to perform $0.5 million in research and development services.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is $3.0 million. See Note 6 - Significant Vendor for additional information. In addition to the foregoing, the Company sought to engage Fraunhofer for substantial additional other work, but Fraunhofer did not respond to the Company’s requests for proposals for such work Under the terms of the TTA (described in Note 6  Significant Vendor) and for a period of 15 years: 1) the Company shall pay Fraunhofer one percent (1%) of all receipts derived by the Company from sales of products produced utilizing the Technology and ten percent (10%) of all receipts derived by the Company from licensing the Technology to third parties.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 All new intellectual property invented by Fraunhofer during the period of the TTA is owned by and is required to be transferred to iBio.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78,000 through December 1, 2014 and provides the Company with certain intellectual property rights. Effective September 1, 2014, the Company and MUSC executed an Amendment to the agreement. The Amendment extended the term of the agreement to December 31, 2015 and increased the total payments due MUSC from the Company by $161,754. The parties have orally agreed to further extend the Project Agreement through December 31, 2016 with total payments in 2016 not to exceed 2015 payments, and are confirming the extension in a written amendment. New Lease As discussed above, iBio CMO is leasing its facility in Bryant, Texas from the Second Affiliate under a 35-year sublease. iBio CMO began operations at the facility on December 22, 2015 pursuant to agreements between iBio CMO and the Second Affiliate granting iBio CMO temporary rights to access the facility. These temporary agreements were superseded by the Sublease Agreement, dated January 13, 2016, between iBio CMO and the Second Affiliate (the “sublease”). The 35-year term of the sublease may be extended by iBio CMO for a ten year period, so long as iBio CMO is not in default under the sublease. Under the sublease, iBio CMO is required to pay base rent at an annual rate of $2,100,000, paid in equal quarterly installments on the first day of each February, May, August and November. The base rent is subject to increase annually in accordance with increases in the Consumer Price Index. The base rent under the Second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 iBio CMO is responsible for all costs and expenses in connection with the ownership, management, operation, replacement, maintenance and repair of the property under the sublease. Lawsuits 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USA’s Center for Molecular Biotechnology unit (“Fraunhofer”) and one of the Company’s consultants and misappropriating the Company’s intellectual property including trade secrets and know-how. On May 14, 2015, after mediation ordered and supervised by the Chancery Court, PlantForm represented and agreed that all drug development and manufacturing activities of PlantForm with Fraunhofer had ceased and would not be renewed at least until after the termination of the Company’s litigation regarding similar subject matter with Fraunhofer, and all of the accrued claims between the Company and PlantForm and its President were voluntarily dismissed with prejudice.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by Fraunhofer of its agreements with the Company and seeking monetary damages and equitable relief against Fraunhofer. Briefing has been completed on a motion to dismiss filed by Fraunhofer in lieu of filing an answer to the complaint. Fraunhofer also has moved for a protective order in connection with certain discovery served by iBio. At the Court’s suggestion, the parties have agreed to brief, before the Court decides the motion for protective order, their respective positions on the scope of iBio’s rights under the parties’ agreements. The Company is unable to predict the ultimate outcome of this action at this time. On October 24, 2014, a putative class action captioned Juan Pena, Individually and on Behalf of All Others Similarly Situated v. iBio, Inc. and Robert B. Kay Vamsi Andavarapu, Individually And On Behalf Of All Others Situated v. iBio, Inc., Robert B. Kay, and Robert Erwin On December 4, 2015, a putative derivative action captioned Savage, Derivatively on Behalf of iBio, Inc., Plaintiff, v. Robert B. Kay, Arthur Y. Elliott, James T. Hill, Glenn Chang, Philip K. Russell, John D. McKey, and Seymour Flug, Defendants, and iBio, Inc., Nominal Defendant</t>
  </si>
  <si>
    <t>Segment Reporting</t>
  </si>
  <si>
    <t>Segment Reporting [Abstract]</t>
  </si>
  <si>
    <t>Segment Reporting Disclosure [Text Block]</t>
  </si>
  <si>
    <t xml:space="preserve"> 13. Segment Reporting As discussed above, iBio Brazil began operations in the first quarter of fiscal 2015. In accordance with FASB ASC 280, “ Segment Reporting Three months ended December 31, 2015 United States Brazil Total Net revenues $ 134 $ - $ 134 Research and development expenses 704 - 704 General and administrative expenses 1,678 6 1,684 Operating loss (2,248) (6) (2,254) Three months ended December 31, 2014 United States Brazil Total Net revenues $ 367 $ - $ 367 Research and development expenses 731 - 731 General and administrative expenses 1,272 30 1,302 Operating loss (1,636) (30) (1,666) Six months ended December 31, 2015 United States Brazil Total Net revenues $ 294 $ - $ 294 Research and development expenses 1,255 - 1,255 General and administrative expenses 3,094 12 3,106 Operating loss (4,055) (12) (4,067) Six months ended December 31, 2014 United States Brazil Total Net revenues $ 1,186 $ - $ 1,186 Research and development expenses 1,916 - 1,916 General and administrative expenses 2,301 51 2,352 Operating loss (3,031) (51) (3,082) Total Assets for the Business Segments United States Brazil Total December 31, 2015 (unaudited) $ 9,391 $ 25 $ 9,416 June 30, 2015 12,448 46 12,494 </t>
  </si>
  <si>
    <t>Basis of Presentation (Policies)</t>
  </si>
  <si>
    <t>Interim Financial Statements [Policy Text Block]</t>
  </si>
  <si>
    <t xml:space="preserve">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5, from which the accompanying condensed consolidated balance sheet dated June 30, 2015 was derived.</t>
  </si>
  <si>
    <t>Consolidation, Policy [Policy Text Block]</t>
  </si>
  <si>
    <t xml:space="preserve"> Principles of Consolidation The condensed consolidated financial statements include the accounts of the Company and its wholly-owned and majority-owned subsidiaries. All intercompany balances and transactions have been eliminated as part of the consolidation.</t>
  </si>
  <si>
    <t>Use of Estimates, Policy [Policy Text Block]</t>
  </si>
  <si>
    <t xml:space="preserve">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t>
  </si>
  <si>
    <t>Foreign Currency Transactions and Translations Policy [Policy Text Block]</t>
  </si>
  <si>
    <t xml:space="preserve"> Foreign Currency The Company accounts for foreign currency translation pursuant to FASB ASC 830, “ Foreign Currency Matters</t>
  </si>
  <si>
    <t>Liquidity [Policy Text Block]</t>
  </si>
  <si>
    <t xml:space="preserve">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December 31, 2015, the Company had $ 6.7 Since its spin-off from Integrated BioPharma, Inc. in August 2008, the Company has incurred significant losses and negative cash flows from operations. As of December 31, 2015, the Company’s accumulated deficit was $ 51.9 2.8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7 for a further description of the agreement. Coincident with the entry into the iBio CMO joint venture, Eastern agreed to acquire 10 0.622 3,500,000 6,500,000 1,784,000 0.53 15 3.1 3,500,000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t>
  </si>
  <si>
    <t>Intangible Assets (Tables)</t>
  </si>
  <si>
    <t>Schedule of Finite-Lived Intangible Assets [Table Text Block]</t>
  </si>
  <si>
    <t xml:space="preserve"> The following table summarizes by category the gross carrying value and accumulated amortization of intangible assets (in thousands): December 31, June 30, Intellectual property  gross carrying value $ 3,100 $ 3,100 Patents  gross carrying value 2,198 2,181 5,298 5,281 Intellectual property  accumulated amortization (1,854) (1,776) Patents  accumulated amortization (1,243) (1,145) (3,097) (2,921) Net intangible assets $ 2,201 $ 2,360 </t>
  </si>
  <si>
    <t>Stockholders' Equity (Tables)</t>
  </si>
  <si>
    <t>Schedule of Stockholders Equity Note, Warrants or Rights [Table Text Block]</t>
  </si>
  <si>
    <t xml:space="preserve"> The following table summarizes all warrant activity for the six months ended December 31, 2015: Warrants Weighted- Outstanding as of July 1, 2015 6,633,324 $ 1.38 Exercised (120,000) $ 0.53 Expired (4,699,324) $ 2.09 Outstanding and exercisable as of December 31, 2015 1,814,000 $ 0.53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Three Months ended Six Months ended 2015 2014 2015 2014 Basic and diluted numerator: Net loss $ (2,246) $ (1,653) $ (4,051) $ (3,063) Basic and diluted denominator: Weighted-average common shares outstanding 77,326 70,957 77,316 68,408 Per share amount $ (0.03) $ (0.02) $ (0.05) $ (0.04) </t>
  </si>
  <si>
    <t>Share-Based Compensation (Tables)</t>
  </si>
  <si>
    <t>Schedule of Employee Service Share-based Compensation, Allocation of Recognized Period Costs [Table Text Block]</t>
  </si>
  <si>
    <t xml:space="preserve"> The following table summarizes the components of share-based compensation expense in the condensed consolidated statements of operations (in thousands): Three Months Ended 2015 2014 Research and development $ 4 $ (20) General and administrative 310 233 Totals $ 314 $ 213 Six Months Ended 2015 2014 Research and development $ 9 $ - General and administrative 634 466 Totals $ 643 $ 466 </t>
  </si>
  <si>
    <t>Schedule of Share-based Compensation, Stock Options, Activity [Table Text Block]</t>
  </si>
  <si>
    <t xml:space="preserve"> The following table summarizes all stock option activity during the six months ended December 31, 2015: Stock Weighted- Weighted- Aggregate Outstanding as of July 1, 2015 9,523,334 $ 1.22 6.6 $ 1,848 Granted 2,550,000 1.72 Outstanding as of December 31, 2015 12,073,334 $ 1.32 6.8 $ 461 Vested and, as of December 31, 2015, expected to vest 12,010,937 $ 1.32 6.8 $ 460 Exercisable as of December 31, 2015 7,413,357 $ 1.32 5.6 $ 404 </t>
  </si>
  <si>
    <t>Schedule of Share-based Payment Award, Stock Options, Valuation Assumptions [Table Text Block]</t>
  </si>
  <si>
    <t xml:space="preserve"> The Company estimated the fair value of options granted using the Black-Scholes option pricing model with the following assumptions: Risk-free interest rate 2.13 % Dividend yield 0 % Volatility 112.17 % Expected term (in years) 9 </t>
  </si>
  <si>
    <t>Segment Reporting (Tables)</t>
  </si>
  <si>
    <t>Schedule of Segment Reporting Information, by Segment [Table Text Block]</t>
  </si>
  <si>
    <t xml:space="preserve"> Geographic segments are components of an enterprise about which separate financial information is available and regularly evaluated by the chief operating decision maker in deciding how to allocate resources and in assessing performance. Three months ended December 31, 2015 United States Brazil Total Net revenues $ 134 $ - $ 134 Research and development expenses 704 - 704 General and administrative expenses 1,678 6 1,684 Operating loss (2,248) (6) (2,254) Three months ended December 31, 2014 United States Brazil Total Net revenues $ 367 $ - $ 367 Research and development expenses 731 - 731 General and administrative expenses 1,272 30 1,302 Operating loss (1,636) (30) (1,666) Six months ended December 31, 2015 United States Brazil Total Net revenues $ 294 $ - $ 294 Research and development expenses 1,255 - 1,255 General and administrative expenses 3,094 12 3,106 Operating loss (4,055) (12) (4,067) Six months ended December 31, 2014 United States Brazil Total Net revenues $ 1,186 $ - $ 1,186 Research and development expenses 1,916 - 1,916 General and administrative expenses 2,301 51 2,352 Operating loss (3,031) (51) (3,082) Total Assets for the Business Segments United States Brazil Total December 31, 2015 (unaudited) $ 9,391 $ 25 $ 9,416 June 30, 2015 12,448 46 12,494 </t>
  </si>
  <si>
    <t>Nature of Business (Details Textual) $ in Millions</t>
  </si>
  <si>
    <t>Dec. 31, 2015ft²</t>
  </si>
  <si>
    <t>Jan. 13, 2016USD ($)</t>
  </si>
  <si>
    <t>Nature of Business [Line Items]</t>
  </si>
  <si>
    <t>Number of Operating Segments</t>
  </si>
  <si>
    <t>BRAZIL</t>
  </si>
  <si>
    <t>Equity Method Investment, Ownership Percentage</t>
  </si>
  <si>
    <t>99.00%</t>
  </si>
  <si>
    <t>Second Eastern Affilate [Member]</t>
  </si>
  <si>
    <t>Area of Land | ft²</t>
  </si>
  <si>
    <t>iBio CMO LLC [Member] | Second Eastern Affilate [Member]</t>
  </si>
  <si>
    <t>Lease Term</t>
  </si>
  <si>
    <t>35 years</t>
  </si>
  <si>
    <t>iBio CMO [Member]</t>
  </si>
  <si>
    <t>Noncontrolling Interest, Ownership Percentage by Parent</t>
  </si>
  <si>
    <t>100.00%</t>
  </si>
  <si>
    <t>iBio CMO [Member] | Subsequent Event [Member]</t>
  </si>
  <si>
    <t>Noncontrolling Interest, Ownership Percentage by Noncontrolling Owners</t>
  </si>
  <si>
    <t>70.00%</t>
  </si>
  <si>
    <t>iBio CMO [Member] | Second Eastern Affilate [Member] | Subsequent Event [Member]</t>
  </si>
  <si>
    <t>Noncontrolling Interest, Preferred Stock Amount | $</t>
  </si>
  <si>
    <t>30.00%</t>
  </si>
  <si>
    <t>Basis of Presentation (Details Textual) - USD ($) $ / shares in Units, $ in Thousands</t>
  </si>
  <si>
    <t>May. 15, 2015</t>
  </si>
  <si>
    <t>Jan. 25, 2016</t>
  </si>
  <si>
    <t>Jun. 30, 2014</t>
  </si>
  <si>
    <t>Basis of Presentation [Line Items]</t>
  </si>
  <si>
    <t>Net Cash Used in Operating Activities</t>
  </si>
  <si>
    <t>Cash and Cash Equivalents, at Carrying Value, Total</t>
  </si>
  <si>
    <t>Common Stock, Par or Stated Value Per Share</t>
  </si>
  <si>
    <t>Class Of Warrants Or Rights Exercised</t>
  </si>
  <si>
    <t>Class of Warrant or Right, Exercise Price of Warrants or Rights</t>
  </si>
  <si>
    <t>Subsequent Event [Member] | Stockholders [Member]</t>
  </si>
  <si>
    <t>Stock Issued During Period, Shares, Other</t>
  </si>
  <si>
    <t>Aspire Capital Fund Llc [Member]</t>
  </si>
  <si>
    <t>Aspire Capital Fund Llc [Member] | Maximum [Member]</t>
  </si>
  <si>
    <t>Sale of Stock, Consideration Received on Transaction</t>
  </si>
  <si>
    <t>iBio CMO [Member] | Eastern [Member]</t>
  </si>
  <si>
    <t>Stock Issued During Period, Shares, Acquisitions</t>
  </si>
  <si>
    <t>iBio CMO [Member] | Subsequent Event [Member] | Eastern [Member]</t>
  </si>
  <si>
    <t>Stock Issued During Period, Shares, New Issues</t>
  </si>
  <si>
    <t>Proceeds From Capitalization Received</t>
  </si>
  <si>
    <t>Stock Issued During Period, Value, Acquisitions</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Patents [Member]</t>
  </si>
  <si>
    <t>Intangible Assets (Details Textual) - USD ($) $ in Thousands</t>
  </si>
  <si>
    <t>Amortization of Intangible Assets</t>
  </si>
  <si>
    <t>Gain (Loss) on Disposition of Intangible Assets</t>
  </si>
  <si>
    <t>Maximum [Member] | Intellectual Property [Member]</t>
  </si>
  <si>
    <t>Finite-Lived Intangible Asset, Useful Life</t>
  </si>
  <si>
    <t>23 years</t>
  </si>
  <si>
    <t>Minimum [Member] | Intellectual Property [Member]</t>
  </si>
  <si>
    <t>16 years</t>
  </si>
  <si>
    <t>Significant Vendor (Details Textual) - USD ($)</t>
  </si>
  <si>
    <t>Apr. 30, 2014</t>
  </si>
  <si>
    <t>Nov. 30, 2013</t>
  </si>
  <si>
    <t>Sep. 30, 2013</t>
  </si>
  <si>
    <t>Jun. 30, 2013</t>
  </si>
  <si>
    <t>Apr. 30, 2013</t>
  </si>
  <si>
    <t>Significant Vendor [Line Items]</t>
  </si>
  <si>
    <t>Accounts Payable, Current</t>
  </si>
  <si>
    <t>Accrued Liabilities, Current</t>
  </si>
  <si>
    <t>Research and Development Expense</t>
  </si>
  <si>
    <t>General and Administrative Expense Settlement</t>
  </si>
  <si>
    <t>Earnings From Reversal of Expenses</t>
  </si>
  <si>
    <t>Long Term Purchase Commitment Expire Date</t>
  </si>
  <si>
    <t>Settlement Agreement [Member]</t>
  </si>
  <si>
    <t>Prepaid Expense</t>
  </si>
  <si>
    <t>Interest Expense, Total</t>
  </si>
  <si>
    <t>Fraunhofer [Member]</t>
  </si>
  <si>
    <t>Royalty Expense</t>
  </si>
  <si>
    <t>Royalty Guarantees, Commitments, Amount</t>
  </si>
  <si>
    <t>Stockholders' Equity (Details)</t>
  </si>
  <si>
    <t>Dec. 31, 2015$ / sharesshares</t>
  </si>
  <si>
    <t>Class of Warrant or Right [Line Items]</t>
  </si>
  <si>
    <t>Warrants, Outstanding Beginning | shares</t>
  </si>
  <si>
    <t>Warrants, Exercised | shares</t>
  </si>
  <si>
    <t>Warrants, Expired | shares</t>
  </si>
  <si>
    <t>Warrants, Outstanding Ending | shares</t>
  </si>
  <si>
    <t>Weighted-average Exercise Price, Outstanding Beginning | $ / shares</t>
  </si>
  <si>
    <t>Weighted-average Exercise Price, Exercised | $ / shares</t>
  </si>
  <si>
    <t>Weighted-average Exercise Price, Expired | $ / shares</t>
  </si>
  <si>
    <t>Weighted-average Exercise Price, Outstanding Ending | $ / shares</t>
  </si>
  <si>
    <t>Stockholders' Equity (Details Textual) - USD ($)</t>
  </si>
  <si>
    <t>Jan. 13, 2016</t>
  </si>
  <si>
    <t>Jan. 31, 2016</t>
  </si>
  <si>
    <t>Sep. 30, 2015</t>
  </si>
  <si>
    <t>Stockholders' Equity [Line Items]</t>
  </si>
  <si>
    <t>Preferred Stock, Shares Authorized</t>
  </si>
  <si>
    <t>Common Stock, Shares Authorized</t>
  </si>
  <si>
    <t>Share-based Compensation Arrangement by Share-based Payment Award, Number of Shares Authorized</t>
  </si>
  <si>
    <t>Share-based Compensation Arrangement by Share-based Payment Award, Options, Exercises in Period</t>
  </si>
  <si>
    <t>Common Stock, Shares, Issued</t>
  </si>
  <si>
    <t>Common Stock, Shares, Outstanding</t>
  </si>
  <si>
    <t>Proceeds from Issuance of Common Stock</t>
  </si>
  <si>
    <t>Proceeds from Warrant Exercises</t>
  </si>
  <si>
    <t>Registration Common Stock</t>
  </si>
  <si>
    <t>Class of Warrant or Right, Outstanding</t>
  </si>
  <si>
    <t>Preferred Stock, Shares Issued</t>
  </si>
  <si>
    <t>Preferred Stock, Shares Outstanding, Ending Balance</t>
  </si>
  <si>
    <t>Eastern Share Purchase Agreements [Member] | Subsequent Event [Member]</t>
  </si>
  <si>
    <t>Eastern Share Purchase Agreements [Member] | Subsequent Event [Member] | Stockholders [Member]</t>
  </si>
  <si>
    <t>Eastern Share Purchase Agreements [Member] | Subsequent Event [Member] | Director [Member]</t>
  </si>
  <si>
    <t>Maximum Common Stock Percentage</t>
  </si>
  <si>
    <t>38.00%</t>
  </si>
  <si>
    <t>Aspire Capital Fund, LLC 2014 [Member]</t>
  </si>
  <si>
    <t>Aggregate Common Stock Purchased</t>
  </si>
  <si>
    <t>Percentage Of Aggregate Shares Of Company</t>
  </si>
  <si>
    <t>35.00%</t>
  </si>
  <si>
    <t>Percentage Of Closing Price Of Common Stock</t>
  </si>
  <si>
    <t>80.00%</t>
  </si>
  <si>
    <t>Percentage Of Volume Weighted Average Price</t>
  </si>
  <si>
    <t>97.00%</t>
  </si>
  <si>
    <t>Share Price</t>
  </si>
  <si>
    <t>Aspire Capital Fund, LLC 2015 [Member]</t>
  </si>
  <si>
    <t>Percentage Of Common Stock Outstanding</t>
  </si>
  <si>
    <t>19.99%</t>
  </si>
  <si>
    <t>Commitment Shares Issued During Period</t>
  </si>
  <si>
    <t>Maximum Amount Available For Purchase Of Shares</t>
  </si>
  <si>
    <t>Aspire Capital Fund, LLC 2015 [Member] | Aspirre Purchase Agreement 2015 [Member]</t>
  </si>
  <si>
    <t>Stock Issued During Period, Value, New Issues</t>
  </si>
  <si>
    <t>Additional Purchase Of Shares</t>
  </si>
  <si>
    <t>Earnings (Loss) Per Common Share (Details) - USD ($) $ / shares in Units, shares in Thousands, $ in Thousands</t>
  </si>
  <si>
    <t>Basic and diluted numerator:</t>
  </si>
  <si>
    <t>Basic and diluted denominator:</t>
  </si>
  <si>
    <t>Weighted-average common shares outstanding</t>
  </si>
  <si>
    <t>Per Share Amount</t>
  </si>
  <si>
    <t>Earnings (Loss) Per Common Share (Details Textual) - shares shares in Millions</t>
  </si>
  <si>
    <t>Incremental Weighted Average Shares Attributable to Dilutive Effect [Abstract]</t>
  </si>
  <si>
    <t>Incremental Common Shares Attributable to Dilutive Effect of Call Options and Warrants</t>
  </si>
  <si>
    <t>Share-Based Compensation (Details) - USD ($) $ in Thousands</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 USD ($) $ / shares in Units, $ in Thousands</t>
  </si>
  <si>
    <t>12 Months Ended</t>
  </si>
  <si>
    <t>Share-based Compensation Arrangement by Share-based Payment Award [Line Items]</t>
  </si>
  <si>
    <t>Stock Options, Outstanding at beginning of the period</t>
  </si>
  <si>
    <t>Stock Options, Granted</t>
  </si>
  <si>
    <t>Stock Options, Outstanding at end of the period</t>
  </si>
  <si>
    <t>Stock Options, Vested and, as of September 30, 2015, expected to vest</t>
  </si>
  <si>
    <t>Stock Options, Stock Options, Exercisable as of June 30, 2015</t>
  </si>
  <si>
    <t>Weighted-average Exercise Price, Outstanding at beginning of the period</t>
  </si>
  <si>
    <t>Weighted-average Exercise Price, Granted</t>
  </si>
  <si>
    <t>Weighted-average Exercise Price, Outstanding at end of the period</t>
  </si>
  <si>
    <t>Weighted-average Exercise Price, Vested and, as of September 30, 2015, expected to vest</t>
  </si>
  <si>
    <t>Weighted-average Exercise Price, Exercisable as of September 30, 2015</t>
  </si>
  <si>
    <t>Weighted-average Remaining Contractual Term (in years), Outstanding</t>
  </si>
  <si>
    <t>6 years 9 months 18 days</t>
  </si>
  <si>
    <t>6 years 7 months 6 days</t>
  </si>
  <si>
    <t>Weighted-average Remaining Contractual Term (in years), Vested and, as of September 30, 2015, expected to vest</t>
  </si>
  <si>
    <t>Weighted-average Remaining Contractual Term (in years), Exercisable as of September 30, 2015</t>
  </si>
  <si>
    <t>5 years 7 months 6 days</t>
  </si>
  <si>
    <t>Aggregate Intrinsic Value ,Outstanding</t>
  </si>
  <si>
    <t>Aggregate Intrinsic Value, Vested and, as of September 30, 2015, expected to vest</t>
  </si>
  <si>
    <t>Aggregate Intrinsic Value, Exercisable as of September 30, 2015</t>
  </si>
  <si>
    <t>Share-Based Compensation (Details 2)</t>
  </si>
  <si>
    <t>Risk-free interest rate</t>
  </si>
  <si>
    <t>2.13%</t>
  </si>
  <si>
    <t>Dividend yield</t>
  </si>
  <si>
    <t>0.00%</t>
  </si>
  <si>
    <t>Volatility</t>
  </si>
  <si>
    <t>112.17%</t>
  </si>
  <si>
    <t>Expected term (in years)</t>
  </si>
  <si>
    <t>9 years</t>
  </si>
  <si>
    <t>Share-Based Compensation (Details Textual) - USD ($) $ / shares in Units, $ in Millions</t>
  </si>
  <si>
    <t>Sep. 04, 2015</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 2 months 12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Employee Stock Option [Member]</t>
  </si>
  <si>
    <t>Board Of Directors And Officers [Member]</t>
  </si>
  <si>
    <t>Related Party Transactions (Details Textual) - USD ($)</t>
  </si>
  <si>
    <t>Apr. 26, 2013</t>
  </si>
  <si>
    <t>Related Party Transaction [Line Items]</t>
  </si>
  <si>
    <t>Accounts Payable, Related Parties, Current</t>
  </si>
  <si>
    <t>Eastern Capital Limited and its Affiliates [Member] | Retained Interest [Member]</t>
  </si>
  <si>
    <t>Eastern Capital Limited and its Affiliates [Member] | iBio CMO LLC [Member]</t>
  </si>
  <si>
    <t>Related Party Transaction, Due from (to) Related Party, Total</t>
  </si>
  <si>
    <t>Eastern Capital Limited and its Affiliates [Member] | 6.5M Purchase Agreement [Member] | Subsequent Event [Member]</t>
  </si>
  <si>
    <t>Eastern Capital Limited and its Affiliates [Member] | 3.5M Purchase Agreement [Member]</t>
  </si>
  <si>
    <t>Eastern Capital Limited and its Affiliates [Member] | 3.5M Purchase Agreement [Member] | Subsequent Event [Member]</t>
  </si>
  <si>
    <t>Second Eastern Affilate [Member] | iBio CMO LLC [Member]</t>
  </si>
  <si>
    <t>Stockholders [Member] | Standstill Agreements [Member]</t>
  </si>
  <si>
    <t>Director [Member] | Standstill Agreements [Member] | Maximum [Member]</t>
  </si>
  <si>
    <t>Novici Biotech LLC [Member]</t>
  </si>
  <si>
    <t>Related Party [Member]</t>
  </si>
  <si>
    <t>Operating Leases, Rent Expense</t>
  </si>
  <si>
    <t>Commitments and Contingencies (Details Textual) - USD ($)</t>
  </si>
  <si>
    <t>Jan. 14, 2014</t>
  </si>
  <si>
    <t>Jan. 31, 2014</t>
  </si>
  <si>
    <t>Sep. 01, 2014</t>
  </si>
  <si>
    <t>Dec. 30, 2013</t>
  </si>
  <si>
    <t>Commitments and Contingencies [Line Items]</t>
  </si>
  <si>
    <t>Research and Development Expense, Total</t>
  </si>
  <si>
    <t>Settlement Liabilities, Current</t>
  </si>
  <si>
    <t>iBio CMO LLC [Member] | New Lease [Member]</t>
  </si>
  <si>
    <t>Sale Leaseback Transaction, Quarterly Rental Payments</t>
  </si>
  <si>
    <t>Gross Sales Description</t>
  </si>
  <si>
    <t>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then iBio CMO is required to pay the amount that would have been payable if it had achieved such minimum gross sales and shall pay no less than the applicable percentage for the minimum gross sales for each subsequent calendar year.</t>
  </si>
  <si>
    <t>Contractual Obligation</t>
  </si>
  <si>
    <t>Other Commitments, Description</t>
  </si>
  <si>
    <t>Under the terms of the TTA (described in Note 6 Significant Vendor) and for a period of 15 years: 1) the Company shall pay Fraunhofer one percent (1%) of all receipts derived by the Company from sales of products produced utilizing the Technology and ten percent (10%) of all receipts derived by the Company from licensing the Technology to third parties.</t>
  </si>
  <si>
    <t>Commitments [Member]</t>
  </si>
  <si>
    <t>Research Services Agreements Value Fulfilling Commitment</t>
  </si>
  <si>
    <t>Termination of Research Services Agreement</t>
  </si>
  <si>
    <t>License Costs</t>
  </si>
  <si>
    <t>Initial license fee</t>
  </si>
  <si>
    <t>Contractual Obligation, Due in Next Twelve Months</t>
  </si>
  <si>
    <t>Contractual Obligation, Due in Second Year</t>
  </si>
  <si>
    <t>Commitments [Member] | Minimum [Member]</t>
  </si>
  <si>
    <t>Commitments [Member] | Maximum [Member]</t>
  </si>
  <si>
    <t>Segment Reporting (Details) - USD ($) $ in Thousands</t>
  </si>
  <si>
    <t>Segment Reporting Information [Line Items]</t>
  </si>
  <si>
    <t>Net revenues</t>
  </si>
  <si>
    <t>Research and development expenses</t>
  </si>
  <si>
    <t>General and administrative expenses</t>
  </si>
  <si>
    <t>Total assets</t>
  </si>
  <si>
    <t>iBio Brazil [Member]</t>
  </si>
  <si>
    <t>iBio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0720</v>
      </c>
    </row>
    <row spans="1:3" r="11">
      <c t="s" s="4" r="A11">
        <v>17</v>
      </c>
      <c t="s" s="4" r="B11">
        <v>18</v>
      </c>
    </row>
    <row spans="1:3" r="12">
      <c t="s" s="4" r="A12">
        <v>19</v>
      </c>
      <c t="s" s="4" r="B12">
        <v>20</v>
      </c>
    </row>
    <row spans="1:3" r="13">
      <c t="s" s="4" r="A13">
        <v>21</v>
      </c>
      <c t="s" s="4" r="B13">
        <v>22</v>
      </c>
    </row>
    <row spans="1:3" r="14">
      <c t="s" s="4" r="A14">
        <v>23</v>
      </c>
      <c t="n" s="6" r="C14">
        <v>82609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5</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32</v>
      </c>
      <c t="n" s="7" r="C3">
        <v>9494</v>
      </c>
    </row>
    <row spans="1:3" r="4">
      <c t="s" s="4" r="A4">
        <v>28</v>
      </c>
      <c t="n" s="6" r="B4">
        <v>202</v>
      </c>
      <c t="n" s="6" r="C4">
        <v>445</v>
      </c>
    </row>
    <row spans="1:3" r="5">
      <c t="s" s="4" r="A5">
        <v>29</v>
      </c>
      <c t="n" s="6" r="B5">
        <v>15</v>
      </c>
      <c t="n" s="6" r="C5">
        <v>0</v>
      </c>
    </row>
    <row spans="1:3" r="6">
      <c t="s" s="4" r="A6">
        <v>30</v>
      </c>
      <c t="n" s="6" r="B6">
        <v>252</v>
      </c>
      <c t="n" s="6" r="C6">
        <v>182</v>
      </c>
    </row>
    <row spans="1:3" r="7">
      <c t="s" s="4" r="A7">
        <v>31</v>
      </c>
      <c t="n" s="6" r="B7">
        <v>7201</v>
      </c>
      <c t="n" s="6" r="C7">
        <v>10121</v>
      </c>
    </row>
    <row spans="1:3" r="8">
      <c t="s" s="4" r="A8">
        <v>32</v>
      </c>
      <c t="n" s="6" r="B8">
        <v>14</v>
      </c>
      <c t="n" s="6" r="C8">
        <v>13</v>
      </c>
    </row>
    <row spans="1:3" r="9">
      <c t="s" s="4" r="A9">
        <v>33</v>
      </c>
      <c t="n" s="6" r="B9">
        <v>2201</v>
      </c>
      <c t="n" s="6" r="C9">
        <v>2360</v>
      </c>
    </row>
    <row spans="1:3" r="10">
      <c t="s" s="4" r="A10">
        <v>34</v>
      </c>
      <c t="n" s="6" r="B10">
        <v>9416</v>
      </c>
      <c t="n" s="6" r="C10">
        <v>12494</v>
      </c>
    </row>
    <row spans="1:3" r="11">
      <c t="s" s="3" r="A11">
        <v>35</v>
      </c>
    </row>
    <row spans="1:3" r="12">
      <c t="s" s="4" r="A12">
        <v>36</v>
      </c>
      <c t="n" s="6" r="B12">
        <v>1334</v>
      </c>
      <c t="n" s="6" r="C12">
        <v>1104</v>
      </c>
    </row>
    <row spans="1:3" r="13">
      <c t="s" s="4" r="A13">
        <v>37</v>
      </c>
      <c t="n" s="6" r="B13">
        <v>188</v>
      </c>
      <c t="n" s="6" r="C13">
        <v>159</v>
      </c>
    </row>
    <row spans="1:3" r="14">
      <c t="s" s="4" r="A14">
        <v>38</v>
      </c>
      <c t="n" s="6" r="B14">
        <v>16</v>
      </c>
      <c t="n" s="6" r="C14">
        <v>0</v>
      </c>
    </row>
    <row spans="1:3" r="15">
      <c t="s" s="4" r="A15">
        <v>39</v>
      </c>
      <c t="n" s="7" r="B15">
        <v>1538</v>
      </c>
      <c t="n" s="7" r="C15">
        <v>1263</v>
      </c>
    </row>
    <row spans="1:3" r="16">
      <c t="s" s="4" r="A16">
        <v>40</v>
      </c>
      <c t="s" s="4" r="B16">
        <v>41</v>
      </c>
      <c t="s" s="4" r="C16">
        <v>41</v>
      </c>
    </row>
    <row spans="1:3" r="17">
      <c t="s" s="3" r="A17">
        <v>42</v>
      </c>
    </row>
    <row spans="1:3" r="18">
      <c t="s" s="4" r="A18">
        <v>43</v>
      </c>
      <c t="n" s="7" r="B18">
        <v>0</v>
      </c>
      <c t="n" s="7" r="C18">
        <v>0</v>
      </c>
    </row>
    <row spans="1:3" r="19">
      <c t="s" s="4" r="A19">
        <v>44</v>
      </c>
      <c t="n" s="6" r="B19">
        <v>77</v>
      </c>
      <c t="n" s="6" r="C19">
        <v>77</v>
      </c>
    </row>
    <row spans="1:3" r="20">
      <c t="s" s="4" r="A20">
        <v>45</v>
      </c>
      <c t="n" s="6" r="B20">
        <v>59712</v>
      </c>
      <c t="n" s="6" r="C20">
        <v>59006</v>
      </c>
    </row>
    <row spans="1:3" r="21">
      <c t="s" s="4" r="A21">
        <v>46</v>
      </c>
      <c t="n" s="6" r="B21">
        <v>-33</v>
      </c>
      <c t="n" s="6" r="C21">
        <v>-25</v>
      </c>
    </row>
    <row spans="1:3" r="22">
      <c t="s" s="4" r="A22">
        <v>47</v>
      </c>
      <c t="n" s="6" r="B22">
        <v>-51878</v>
      </c>
      <c t="n" s="6" r="C22">
        <v>-47827</v>
      </c>
    </row>
    <row spans="1:3" r="23">
      <c t="s" s="4" r="A23">
        <v>48</v>
      </c>
      <c t="n" s="6" r="B23">
        <v>7878</v>
      </c>
      <c t="n" s="6" r="C23">
        <v>11231</v>
      </c>
    </row>
    <row spans="1:3" r="24">
      <c t="s" s="4" r="A24">
        <v>49</v>
      </c>
      <c t="n" s="7" r="B24">
        <v>9416</v>
      </c>
      <c t="n" s="7" r="C24">
        <v>12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25</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2</v>
      </c>
      <c t="s" s="2" r="B1">
        <v>1</v>
      </c>
    </row>
    <row spans="1:2" r="2">
      <c t="s" s="2" r="B2">
        <v>2</v>
      </c>
    </row>
    <row spans="1:2" r="3">
      <c t="s" s="3" r="A3">
        <v>136</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v>
      </c>
    </row>
    <row spans="1:2" r="3">
      <c t="s" s="3" r="A3">
        <v>143</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47</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1</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3" r="A3">
        <v>166</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t="s" s="1" r="A1">
        <v>201</v>
      </c>
      <c t="s" s="2" r="B1">
        <v>1</v>
      </c>
    </row>
    <row spans="1:3" r="2">
      <c t="s" s="2" r="B2">
        <v>202</v>
      </c>
      <c t="s" s="2" r="C2">
        <v>203</v>
      </c>
    </row>
    <row spans="1:3" r="3">
      <c t="s" s="3" r="A3">
        <v>204</v>
      </c>
    </row>
    <row spans="1:3" r="4">
      <c t="s" s="4" r="A4">
        <v>205</v>
      </c>
      <c t="n" s="6" r="B4">
        <v>1</v>
      </c>
    </row>
    <row spans="1:3" r="5">
      <c t="s" s="4" r="A5">
        <v>206</v>
      </c>
    </row>
    <row spans="1:3" r="6">
      <c t="s" s="3" r="A6">
        <v>204</v>
      </c>
    </row>
    <row spans="1:3" r="7">
      <c t="s" s="4" r="A7">
        <v>207</v>
      </c>
      <c t="s" s="4" r="B7">
        <v>208</v>
      </c>
    </row>
    <row spans="1:3" r="8">
      <c t="s" s="4" r="A8">
        <v>209</v>
      </c>
    </row>
    <row spans="1:3" r="9">
      <c t="s" s="3" r="A9">
        <v>204</v>
      </c>
    </row>
    <row spans="1:3" r="10">
      <c t="s" s="4" r="A10">
        <v>210</v>
      </c>
      <c t="n" s="6" r="B10">
        <v>139000</v>
      </c>
    </row>
    <row spans="1:3" r="11">
      <c t="s" s="4" r="A11">
        <v>211</v>
      </c>
    </row>
    <row spans="1:3" r="12">
      <c t="s" s="3" r="A12">
        <v>204</v>
      </c>
    </row>
    <row spans="1:3" r="13">
      <c t="s" s="4" r="A13">
        <v>212</v>
      </c>
      <c t="s" s="4" r="B13">
        <v>213</v>
      </c>
    </row>
    <row spans="1:3" r="14">
      <c t="s" s="4" r="A14">
        <v>214</v>
      </c>
    </row>
    <row spans="1:3" r="15">
      <c t="s" s="3" r="A15">
        <v>204</v>
      </c>
    </row>
    <row spans="1:3" r="16">
      <c t="s" s="4" r="A16">
        <v>215</v>
      </c>
      <c t="s" s="4" r="B16">
        <v>216</v>
      </c>
    </row>
    <row spans="1:3" r="17">
      <c t="s" s="4" r="A17">
        <v>217</v>
      </c>
    </row>
    <row spans="1:3" r="18">
      <c t="s" s="3" r="A18">
        <v>204</v>
      </c>
    </row>
    <row spans="1:3" r="19">
      <c t="s" s="4" r="A19">
        <v>218</v>
      </c>
      <c t="s" s="4" r="C19">
        <v>219</v>
      </c>
    </row>
    <row spans="1:3" r="20">
      <c t="s" s="4" r="A20">
        <v>220</v>
      </c>
    </row>
    <row spans="1:3" r="21">
      <c t="s" s="3" r="A21">
        <v>204</v>
      </c>
    </row>
    <row spans="1:3" r="22">
      <c t="s" s="4" r="A22">
        <v>221</v>
      </c>
      <c t="n" s="7" r="C22">
        <v>15</v>
      </c>
    </row>
    <row spans="1:3" r="23">
      <c t="s" s="4" r="A23">
        <v>218</v>
      </c>
      <c t="s" s="4" r="C23">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23</v>
      </c>
      <c t="s" s="2" r="B1">
        <v>224</v>
      </c>
      <c t="s" s="2" r="C1">
        <v>225</v>
      </c>
      <c t="s" s="2" r="D1">
        <v>2</v>
      </c>
      <c t="s" s="2" r="E1">
        <v>62</v>
      </c>
      <c t="s" s="2" r="F1">
        <v>25</v>
      </c>
      <c t="s" s="2" r="G1">
        <v>226</v>
      </c>
    </row>
    <row spans="1:7" r="2">
      <c t="s" s="3" r="A2">
        <v>227</v>
      </c>
    </row>
    <row spans="1:7" r="3">
      <c t="s" s="4" r="A3">
        <v>47</v>
      </c>
      <c t="n" s="7" r="D3">
        <v>-51878</v>
      </c>
      <c t="n" s="7" r="F3">
        <v>-47827</v>
      </c>
    </row>
    <row spans="1:7" r="4">
      <c t="s" s="4" r="A4">
        <v>228</v>
      </c>
      <c t="n" s="6" r="D4">
        <v>-2814</v>
      </c>
      <c t="n" s="7" r="E4">
        <v>-2193</v>
      </c>
    </row>
    <row spans="1:7" r="5">
      <c t="s" s="4" r="A5">
        <v>229</v>
      </c>
      <c t="n" s="7" r="D5">
        <v>6732</v>
      </c>
      <c t="n" s="7" r="E5">
        <v>7363</v>
      </c>
      <c t="n" s="7" r="F5">
        <v>9494</v>
      </c>
      <c t="n" s="7" r="G5">
        <v>3590</v>
      </c>
    </row>
    <row spans="1:7" r="6">
      <c t="s" s="4" r="A6">
        <v>230</v>
      </c>
      <c t="n" s="8" r="D6">
        <v>0.001</v>
      </c>
      <c t="n" s="8" r="F6">
        <v>0.001</v>
      </c>
    </row>
    <row spans="1:7" r="7">
      <c t="s" s="4" r="A7">
        <v>231</v>
      </c>
      <c t="n" s="6" r="D7">
        <v>120000</v>
      </c>
    </row>
    <row spans="1:7" r="8">
      <c t="s" s="4" r="A8">
        <v>232</v>
      </c>
      <c t="n" s="9" r="D8">
        <v>0.53</v>
      </c>
      <c t="n" s="9" r="F8">
        <v>1.38</v>
      </c>
    </row>
    <row spans="1:7" r="9">
      <c t="s" s="4" r="A9">
        <v>233</v>
      </c>
    </row>
    <row spans="1:7" r="10">
      <c t="s" s="3" r="A10">
        <v>227</v>
      </c>
    </row>
    <row spans="1:7" r="11">
      <c t="s" s="4" r="A11">
        <v>234</v>
      </c>
      <c t="n" s="6" r="C11">
        <v>6500000</v>
      </c>
    </row>
    <row spans="1:7" r="12">
      <c t="s" s="4" r="A12">
        <v>235</v>
      </c>
    </row>
    <row spans="1:7" r="13">
      <c t="s" s="3" r="A13">
        <v>227</v>
      </c>
    </row>
    <row spans="1:7" r="14">
      <c t="s" s="4" r="A14">
        <v>234</v>
      </c>
      <c t="n" s="6" r="B14">
        <v>200000</v>
      </c>
    </row>
    <row spans="1:7" r="15">
      <c t="s" s="4" r="A15">
        <v>236</v>
      </c>
    </row>
    <row spans="1:7" r="16">
      <c t="s" s="3" r="A16">
        <v>227</v>
      </c>
    </row>
    <row spans="1:7" r="17">
      <c t="s" s="4" r="A17">
        <v>237</v>
      </c>
      <c t="n" s="7" r="B17">
        <v>15000</v>
      </c>
    </row>
    <row spans="1:7" r="18">
      <c t="s" s="4" r="A18">
        <v>238</v>
      </c>
    </row>
    <row spans="1:7" r="19">
      <c t="s" s="3" r="A19">
        <v>227</v>
      </c>
    </row>
    <row spans="1:7" r="20">
      <c t="s" s="4" r="A20">
        <v>239</v>
      </c>
      <c t="n" s="6" r="D20">
        <v>10000000</v>
      </c>
    </row>
    <row spans="1:7" r="21">
      <c t="s" s="4" r="A21">
        <v>230</v>
      </c>
      <c t="n" s="8" r="D21">
        <v>0.622</v>
      </c>
    </row>
    <row spans="1:7" r="22">
      <c t="s" s="4" r="A22">
        <v>240</v>
      </c>
    </row>
    <row spans="1:7" r="23">
      <c t="s" s="3" r="A23">
        <v>227</v>
      </c>
    </row>
    <row spans="1:7" r="24">
      <c t="s" s="4" r="A24">
        <v>241</v>
      </c>
      <c t="n" s="6" r="C24">
        <v>3500000</v>
      </c>
    </row>
    <row spans="1:7" r="25">
      <c t="s" s="4" r="A25">
        <v>239</v>
      </c>
      <c t="n" s="6" r="C25">
        <v>3500000</v>
      </c>
    </row>
    <row spans="1:7" r="26">
      <c t="s" s="4" r="A26">
        <v>231</v>
      </c>
      <c t="n" s="6" r="C26">
        <v>1784000</v>
      </c>
    </row>
    <row spans="1:7" r="27">
      <c t="s" s="4" r="A27">
        <v>232</v>
      </c>
      <c t="n" s="9" r="C27">
        <v>0.53</v>
      </c>
    </row>
    <row spans="1:7" r="28">
      <c t="s" s="4" r="A28">
        <v>242</v>
      </c>
      <c t="n" s="7" r="C28">
        <v>15000</v>
      </c>
    </row>
    <row spans="1:7" r="29">
      <c t="s" s="4" r="A29">
        <v>243</v>
      </c>
      <c t="n" s="7" r="C29">
        <v>3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4</v>
      </c>
      <c t="s" s="2" r="B1">
        <v>2</v>
      </c>
      <c t="s" s="2" r="C1">
        <v>25</v>
      </c>
    </row>
    <row spans="1:3" r="2">
      <c t="s" s="3" r="A2">
        <v>245</v>
      </c>
    </row>
    <row spans="1:3" r="3">
      <c t="s" s="4" r="A3">
        <v>246</v>
      </c>
      <c t="n" s="7" r="B3">
        <v>5298</v>
      </c>
      <c t="n" s="7" r="C3">
        <v>5281</v>
      </c>
    </row>
    <row spans="1:3" r="4">
      <c t="s" s="4" r="A4">
        <v>247</v>
      </c>
      <c t="n" s="6" r="B4">
        <v>-3097</v>
      </c>
      <c t="n" s="6" r="C4">
        <v>-2921</v>
      </c>
    </row>
    <row spans="1:3" r="5">
      <c t="s" s="4" r="A5">
        <v>248</v>
      </c>
      <c t="n" s="6" r="B5">
        <v>2201</v>
      </c>
      <c t="n" s="6" r="C5">
        <v>2360</v>
      </c>
    </row>
    <row spans="1:3" r="6">
      <c t="s" s="4" r="A6">
        <v>249</v>
      </c>
    </row>
    <row spans="1:3" r="7">
      <c t="s" s="3" r="A7">
        <v>245</v>
      </c>
    </row>
    <row spans="1:3" r="8">
      <c t="s" s="4" r="A8">
        <v>246</v>
      </c>
      <c t="n" s="6" r="B8">
        <v>3100</v>
      </c>
      <c t="n" s="6" r="C8">
        <v>3100</v>
      </c>
    </row>
    <row spans="1:3" r="9">
      <c t="s" s="4" r="A9">
        <v>247</v>
      </c>
      <c t="n" s="6" r="B9">
        <v>-1854</v>
      </c>
      <c t="n" s="6" r="C9">
        <v>-1776</v>
      </c>
    </row>
    <row spans="1:3" r="10">
      <c t="s" s="4" r="A10">
        <v>250</v>
      </c>
    </row>
    <row spans="1:3" r="11">
      <c t="s" s="3" r="A11">
        <v>245</v>
      </c>
    </row>
    <row spans="1:3" r="12">
      <c t="s" s="4" r="A12">
        <v>246</v>
      </c>
      <c t="n" s="6" r="B12">
        <v>2198</v>
      </c>
      <c t="n" s="6" r="C12">
        <v>2181</v>
      </c>
    </row>
    <row spans="1:3" r="13">
      <c t="s" s="4" r="A13">
        <v>247</v>
      </c>
      <c t="n" s="7" r="B13">
        <v>-1243</v>
      </c>
      <c t="n" s="7" r="C13">
        <v>-11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v>
      </c>
      <c t="s" s="2" r="B1">
        <v>2</v>
      </c>
      <c t="s" s="2" r="C1">
        <v>25</v>
      </c>
    </row>
    <row spans="1:3" r="2">
      <c t="s" s="4" r="A2">
        <v>51</v>
      </c>
      <c t="n" s="7" r="B2">
        <v>178</v>
      </c>
      <c t="n" s="7" r="C2">
        <v>153</v>
      </c>
    </row>
    <row spans="1:3" r="3">
      <c t="s" s="4" r="A3">
        <v>52</v>
      </c>
      <c t="n" s="7" r="B3">
        <v>0</v>
      </c>
      <c t="n" s="7" r="C3">
        <v>0</v>
      </c>
    </row>
    <row spans="1:3" r="4">
      <c t="s" s="4" r="A4">
        <v>53</v>
      </c>
      <c t="n" s="6" r="B4">
        <v>1000000</v>
      </c>
      <c t="n" s="6" r="C4">
        <v>1000000</v>
      </c>
    </row>
    <row spans="1:3" r="5">
      <c t="s" s="4" r="A5">
        <v>54</v>
      </c>
      <c t="n" s="6" r="B5">
        <v>0</v>
      </c>
      <c t="n" s="6" r="C5">
        <v>0</v>
      </c>
    </row>
    <row spans="1:3" r="6">
      <c t="s" s="4" r="A6">
        <v>55</v>
      </c>
      <c t="n" s="6" r="B6">
        <v>0</v>
      </c>
      <c t="n" s="6" r="C6">
        <v>0</v>
      </c>
    </row>
    <row spans="1:3" r="7">
      <c t="s" s="4" r="A7">
        <v>56</v>
      </c>
      <c t="n" s="8" r="B7">
        <v>0.001</v>
      </c>
      <c t="n" s="8" r="C7">
        <v>0.001</v>
      </c>
    </row>
    <row spans="1:3" r="8">
      <c t="s" s="4" r="A8">
        <v>57</v>
      </c>
      <c t="n" s="6" r="B8">
        <v>175000000</v>
      </c>
      <c t="n" s="6" r="C8">
        <v>175000000</v>
      </c>
    </row>
    <row spans="1:3" r="9">
      <c t="s" s="4" r="A9">
        <v>58</v>
      </c>
      <c t="n" s="6" r="B9">
        <v>77325410</v>
      </c>
      <c t="n" s="6" r="C9">
        <v>77205410</v>
      </c>
    </row>
    <row spans="1:3" r="10">
      <c t="s" s="4" r="A10">
        <v>59</v>
      </c>
      <c t="n" s="6" r="B10">
        <v>77325410</v>
      </c>
      <c t="n" s="6" r="C10">
        <v>77205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51</v>
      </c>
      <c t="s" s="2" r="B1">
        <v>61</v>
      </c>
      <c t="s" s="2" r="D1">
        <v>1</v>
      </c>
    </row>
    <row spans="1:5" r="2">
      <c t="s" s="2" r="B2">
        <v>2</v>
      </c>
      <c t="s" s="2" r="C2">
        <v>62</v>
      </c>
      <c t="s" s="2" r="D2">
        <v>2</v>
      </c>
      <c t="s" s="2" r="E2">
        <v>62</v>
      </c>
    </row>
    <row spans="1:5" r="3">
      <c t="s" s="3" r="A3">
        <v>245</v>
      </c>
    </row>
    <row spans="1:5" r="4">
      <c t="s" s="4" r="A4">
        <v>252</v>
      </c>
      <c t="n" s="7" r="B4">
        <v>91</v>
      </c>
      <c t="n" s="7" r="C4">
        <v>90</v>
      </c>
      <c t="n" s="7" r="D4">
        <v>182</v>
      </c>
      <c t="n" s="7" r="E4">
        <v>178</v>
      </c>
    </row>
    <row spans="1:5" r="5">
      <c t="s" s="4" r="A5">
        <v>253</v>
      </c>
      <c t="n" s="7" r="B5">
        <v>17</v>
      </c>
      <c t="n" s="7" r="C5">
        <v>30</v>
      </c>
      <c t="n" s="7" r="D5">
        <v>17</v>
      </c>
      <c t="n" s="7" r="E5">
        <v>30</v>
      </c>
    </row>
    <row spans="1:5" r="6">
      <c t="s" s="4" r="A6">
        <v>254</v>
      </c>
    </row>
    <row spans="1:5" r="7">
      <c t="s" s="3" r="A7">
        <v>245</v>
      </c>
    </row>
    <row spans="1:5" r="8">
      <c t="s" s="4" r="A8">
        <v>255</v>
      </c>
      <c t="s" s="4" r="D8">
        <v>256</v>
      </c>
    </row>
    <row spans="1:5" r="9">
      <c t="s" s="4" r="A9">
        <v>257</v>
      </c>
    </row>
    <row spans="1:5" r="10">
      <c t="s" s="3" r="A10">
        <v>245</v>
      </c>
    </row>
    <row spans="1:5" r="11">
      <c t="s" s="4" r="A11">
        <v>255</v>
      </c>
      <c t="s" s="4" r="D11">
        <v>2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59</v>
      </c>
      <c t="s" s="2" r="B1">
        <v>61</v>
      </c>
      <c t="s" s="2" r="D1">
        <v>1</v>
      </c>
    </row>
    <row spans="1:11" r="2">
      <c t="s" s="2" r="B2">
        <v>2</v>
      </c>
      <c t="s" s="2" r="C2">
        <v>62</v>
      </c>
      <c t="s" s="2" r="D2">
        <v>2</v>
      </c>
      <c t="s" s="2" r="E2">
        <v>62</v>
      </c>
      <c t="s" s="2" r="F2">
        <v>25</v>
      </c>
      <c t="s" s="2" r="G2">
        <v>260</v>
      </c>
      <c t="s" s="2" r="H2">
        <v>261</v>
      </c>
      <c t="s" s="2" r="I2">
        <v>262</v>
      </c>
      <c t="s" s="2" r="J2">
        <v>263</v>
      </c>
      <c t="s" s="2" r="K2">
        <v>264</v>
      </c>
    </row>
    <row spans="1:11" r="3">
      <c t="s" s="3" r="A3">
        <v>265</v>
      </c>
    </row>
    <row spans="1:11" r="4">
      <c t="s" s="4" r="A4">
        <v>266</v>
      </c>
      <c t="n" s="7" r="B4">
        <v>1334000</v>
      </c>
      <c t="n" s="7" r="D4">
        <v>1334000</v>
      </c>
      <c t="n" s="7" r="F4">
        <v>1104000</v>
      </c>
    </row>
    <row spans="1:11" r="5">
      <c t="s" s="4" r="A5">
        <v>267</v>
      </c>
      <c t="n" s="6" r="B5">
        <v>188000</v>
      </c>
      <c t="n" s="6" r="D5">
        <v>188000</v>
      </c>
      <c t="n" s="6" r="F5">
        <v>159000</v>
      </c>
    </row>
    <row spans="1:11" r="6">
      <c t="s" s="4" r="A6">
        <v>268</v>
      </c>
      <c t="n" s="6" r="B6">
        <v>704000</v>
      </c>
      <c t="n" s="7" r="C6">
        <v>731000</v>
      </c>
      <c t="n" s="6" r="D6">
        <v>1255000</v>
      </c>
      <c t="n" s="7" r="E6">
        <v>1916000</v>
      </c>
    </row>
    <row spans="1:11" r="7">
      <c t="s" s="4" r="A7">
        <v>269</v>
      </c>
      <c t="n" s="6" r="B7">
        <v>1684000</v>
      </c>
      <c t="n" s="6" r="C7">
        <v>1302000</v>
      </c>
      <c t="n" s="6" r="D7">
        <v>3106000</v>
      </c>
      <c t="n" s="6" r="E7">
        <v>2352000</v>
      </c>
    </row>
    <row spans="1:11" r="8">
      <c t="s" s="4" r="A8">
        <v>270</v>
      </c>
      <c t="n" s="7" r="D8">
        <v>1900000</v>
      </c>
    </row>
    <row spans="1:11" r="9">
      <c t="s" s="4" r="A9">
        <v>271</v>
      </c>
      <c t="s" s="4" r="D9">
        <v>10</v>
      </c>
    </row>
    <row spans="1:11" r="10">
      <c t="s" s="4" r="A10">
        <v>272</v>
      </c>
    </row>
    <row spans="1:11" r="11">
      <c t="s" s="3" r="A11">
        <v>265</v>
      </c>
    </row>
    <row spans="1:11" r="12">
      <c t="s" s="4" r="A12">
        <v>266</v>
      </c>
      <c t="n" s="6" r="B12">
        <v>1200000</v>
      </c>
      <c t="n" s="7" r="D12">
        <v>1200000</v>
      </c>
    </row>
    <row spans="1:11" r="13">
      <c t="s" s="4" r="A13">
        <v>267</v>
      </c>
      <c t="n" s="6" r="B13">
        <v>1700000</v>
      </c>
      <c t="n" s="6" r="D13">
        <v>1700000</v>
      </c>
    </row>
    <row spans="1:11" r="14">
      <c t="s" s="4" r="A14">
        <v>268</v>
      </c>
      <c t="n" s="6" r="D14">
        <v>104000</v>
      </c>
    </row>
    <row spans="1:11" r="15">
      <c t="s" s="4" r="A15">
        <v>273</v>
      </c>
      <c t="n" s="6" r="B15">
        <v>1000000</v>
      </c>
      <c t="n" s="6" r="D15">
        <v>1000000</v>
      </c>
      <c t="n" s="7" r="G15">
        <v>1000000</v>
      </c>
      <c t="n" s="7" r="H15">
        <v>1000000</v>
      </c>
      <c t="n" s="7" r="K15">
        <v>1000000</v>
      </c>
    </row>
    <row spans="1:11" r="16">
      <c t="s" s="4" r="A16">
        <v>269</v>
      </c>
      <c t="n" s="6" r="D16">
        <v>700000</v>
      </c>
    </row>
    <row spans="1:11" r="17">
      <c t="s" s="4" r="A17">
        <v>270</v>
      </c>
      <c t="n" s="6" r="D17">
        <v>1900000</v>
      </c>
    </row>
    <row spans="1:11" r="18">
      <c t="s" s="4" r="A18">
        <v>274</v>
      </c>
      <c t="n" s="6" r="D18">
        <v>122000</v>
      </c>
    </row>
    <row spans="1:11" r="19">
      <c t="s" s="4" r="A19">
        <v>275</v>
      </c>
    </row>
    <row spans="1:11" r="20">
      <c t="s" s="3" r="A20">
        <v>265</v>
      </c>
    </row>
    <row spans="1:11" r="21">
      <c t="s" s="4" r="A21">
        <v>266</v>
      </c>
      <c t="n" s="6" r="B21">
        <v>202000</v>
      </c>
      <c t="n" s="6" r="D21">
        <v>202000</v>
      </c>
      <c t="n" s="7" r="F21">
        <v>445000</v>
      </c>
      <c t="n" s="7" r="J21">
        <v>2900000</v>
      </c>
    </row>
    <row spans="1:11" r="22">
      <c t="s" s="4" r="A22">
        <v>268</v>
      </c>
      <c t="n" s="6" r="B22">
        <v>119000</v>
      </c>
      <c t="n" s="7" r="C22">
        <v>367000</v>
      </c>
      <c t="n" s="6" r="D22">
        <v>279000</v>
      </c>
      <c t="n" s="7" r="E22">
        <v>1186000</v>
      </c>
    </row>
    <row spans="1:11" r="23">
      <c t="s" s="4" r="A23">
        <v>276</v>
      </c>
      <c t="n" s="6" r="D23">
        <v>200000</v>
      </c>
    </row>
    <row spans="1:11" r="24">
      <c t="s" s="4" r="A24">
        <v>277</v>
      </c>
      <c t="n" s="7" r="B24">
        <v>4000000</v>
      </c>
      <c t="n" s="7" r="D24">
        <v>4000000</v>
      </c>
      <c t="n" s="7" r="I24">
        <v>3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0"/>
  </cols>
  <sheetData>
    <row spans="1:2" r="1">
      <c t="s" s="1" r="A1">
        <v>278</v>
      </c>
      <c t="s" s="2" r="B1">
        <v>1</v>
      </c>
    </row>
    <row spans="1:2" r="2">
      <c t="s" s="2" r="B2">
        <v>279</v>
      </c>
    </row>
    <row spans="1:2" r="3">
      <c t="s" s="3" r="A3">
        <v>280</v>
      </c>
    </row>
    <row spans="1:2" r="4">
      <c t="s" s="4" r="A4">
        <v>281</v>
      </c>
      <c t="n" s="6" r="B4">
        <v>6633324</v>
      </c>
    </row>
    <row spans="1:2" r="5">
      <c t="s" s="4" r="A5">
        <v>282</v>
      </c>
      <c t="n" s="6" r="B5">
        <v>-120000</v>
      </c>
    </row>
    <row spans="1:2" r="6">
      <c t="s" s="4" r="A6">
        <v>283</v>
      </c>
      <c t="n" s="6" r="B6">
        <v>-4699324</v>
      </c>
    </row>
    <row spans="1:2" r="7">
      <c t="s" s="4" r="A7">
        <v>284</v>
      </c>
      <c t="n" s="6" r="B7">
        <v>1814000</v>
      </c>
    </row>
    <row spans="1:2" r="8">
      <c t="s" s="4" r="A8">
        <v>285</v>
      </c>
      <c t="n" s="9" r="B8">
        <v>1.38</v>
      </c>
    </row>
    <row spans="1:2" r="9">
      <c t="s" s="4" r="A9">
        <v>286</v>
      </c>
      <c t="n" s="10" r="B9">
        <v>0.53</v>
      </c>
    </row>
    <row spans="1:2" r="10">
      <c t="s" s="4" r="A10">
        <v>287</v>
      </c>
      <c t="n" s="10" r="B10">
        <v>2.09</v>
      </c>
    </row>
    <row spans="1:2" r="11">
      <c t="s" s="4" r="A11">
        <v>288</v>
      </c>
      <c t="n" s="9" r="B11">
        <v>0.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9</v>
      </c>
      <c t="s" s="2" r="B1">
        <v>290</v>
      </c>
      <c t="s" s="2" r="C1">
        <v>224</v>
      </c>
      <c t="s" s="2" r="D1">
        <v>291</v>
      </c>
      <c t="s" s="2" r="E1">
        <v>225</v>
      </c>
      <c t="s" s="2" r="F1">
        <v>292</v>
      </c>
      <c t="s" s="2" r="G1">
        <v>2</v>
      </c>
      <c t="s" s="2" r="H1">
        <v>62</v>
      </c>
      <c t="s" s="2" r="I1">
        <v>25</v>
      </c>
    </row>
    <row spans="1:9" r="2">
      <c t="s" s="3" r="A2">
        <v>293</v>
      </c>
    </row>
    <row spans="1:9" r="3">
      <c t="s" s="4" r="A3">
        <v>294</v>
      </c>
      <c t="n" s="6" r="G3">
        <v>1000000</v>
      </c>
      <c t="n" s="6" r="I3">
        <v>1000000</v>
      </c>
    </row>
    <row spans="1:9" r="4">
      <c t="s" s="4" r="A4">
        <v>295</v>
      </c>
      <c t="n" s="6" r="G4">
        <v>175000000</v>
      </c>
      <c t="n" s="6" r="I4">
        <v>175000000</v>
      </c>
    </row>
    <row spans="1:9" r="5">
      <c t="s" s="4" r="A5">
        <v>296</v>
      </c>
      <c t="n" s="6" r="G5">
        <v>15000000</v>
      </c>
    </row>
    <row spans="1:9" r="6">
      <c t="s" s="4" r="A6">
        <v>297</v>
      </c>
      <c t="n" s="6" r="F6">
        <v>120000</v>
      </c>
    </row>
    <row spans="1:9" r="7">
      <c t="s" s="4" r="A7">
        <v>298</v>
      </c>
      <c t="n" s="6" r="G7">
        <v>77325410</v>
      </c>
      <c t="n" s="6" r="I7">
        <v>77205410</v>
      </c>
    </row>
    <row spans="1:9" r="8">
      <c t="s" s="4" r="A8">
        <v>299</v>
      </c>
      <c t="n" s="6" r="G8">
        <v>77325410</v>
      </c>
      <c t="n" s="6" r="I8">
        <v>77205410</v>
      </c>
    </row>
    <row spans="1:9" r="9">
      <c t="s" s="4" r="A9">
        <v>300</v>
      </c>
      <c t="n" s="7" r="G9">
        <v>0</v>
      </c>
      <c t="n" s="7" r="H9">
        <v>5212000</v>
      </c>
    </row>
    <row spans="1:9" r="10">
      <c t="s" s="4" r="A10">
        <v>301</v>
      </c>
      <c t="n" s="7" r="G10">
        <v>63000</v>
      </c>
      <c t="n" s="7" r="H10">
        <v>867000</v>
      </c>
    </row>
    <row spans="1:9" r="11">
      <c t="s" s="4" r="A11">
        <v>232</v>
      </c>
      <c t="n" s="9" r="G11">
        <v>0.53</v>
      </c>
      <c t="n" s="9" r="I11">
        <v>1.38</v>
      </c>
    </row>
    <row spans="1:9" r="12">
      <c t="s" s="4" r="A12">
        <v>302</v>
      </c>
      <c t="n" s="7" r="G12">
        <v>15000000</v>
      </c>
    </row>
    <row spans="1:9" r="13">
      <c t="s" s="4" r="A13">
        <v>230</v>
      </c>
      <c t="n" s="8" r="G13">
        <v>0.001</v>
      </c>
      <c t="n" s="8" r="I13">
        <v>0.001</v>
      </c>
    </row>
    <row spans="1:9" r="14">
      <c t="s" s="4" r="A14">
        <v>231</v>
      </c>
      <c t="n" s="6" r="G14">
        <v>120000</v>
      </c>
    </row>
    <row spans="1:9" r="15">
      <c t="s" s="4" r="A15">
        <v>303</v>
      </c>
      <c t="n" s="6" r="G15">
        <v>1814000</v>
      </c>
      <c t="n" s="6" r="I15">
        <v>6633324</v>
      </c>
    </row>
    <row spans="1:9" r="16">
      <c t="s" s="4" r="A16">
        <v>304</v>
      </c>
      <c t="n" s="6" r="G16">
        <v>0</v>
      </c>
      <c t="n" s="6" r="I16">
        <v>0</v>
      </c>
    </row>
    <row spans="1:9" r="17">
      <c t="s" s="4" r="A17">
        <v>305</v>
      </c>
      <c t="n" s="6" r="G17">
        <v>0</v>
      </c>
      <c t="n" s="6" r="I17">
        <v>0</v>
      </c>
    </row>
    <row spans="1:9" r="18">
      <c t="s" s="4" r="A18">
        <v>84</v>
      </c>
    </row>
    <row spans="1:9" r="19">
      <c t="s" s="3" r="A19">
        <v>293</v>
      </c>
    </row>
    <row spans="1:9" r="20">
      <c t="s" s="4" r="A20">
        <v>297</v>
      </c>
      <c t="n" s="6" r="G20">
        <v>6000000</v>
      </c>
    </row>
    <row spans="1:9" r="21">
      <c t="s" s="4" r="A21">
        <v>233</v>
      </c>
    </row>
    <row spans="1:9" r="22">
      <c t="s" s="3" r="A22">
        <v>293</v>
      </c>
    </row>
    <row spans="1:9" r="23">
      <c t="s" s="4" r="A23">
        <v>234</v>
      </c>
      <c t="n" s="6" r="E23">
        <v>6500000</v>
      </c>
    </row>
    <row spans="1:9" r="24">
      <c t="s" s="4" r="A24">
        <v>306</v>
      </c>
    </row>
    <row spans="1:9" r="25">
      <c t="s" s="3" r="A25">
        <v>293</v>
      </c>
    </row>
    <row spans="1:9" r="26">
      <c t="s" s="4" r="A26">
        <v>300</v>
      </c>
      <c t="n" s="7" r="E26">
        <v>2177000</v>
      </c>
    </row>
    <row spans="1:9" r="27">
      <c t="s" s="4" r="A27">
        <v>301</v>
      </c>
      <c t="n" s="7" r="E27">
        <v>945520</v>
      </c>
    </row>
    <row spans="1:9" r="28">
      <c t="s" s="4" r="A28">
        <v>232</v>
      </c>
      <c t="n" s="9" r="E28">
        <v>0.53</v>
      </c>
    </row>
    <row spans="1:9" r="29">
      <c t="s" s="4" r="A29">
        <v>239</v>
      </c>
      <c t="n" s="6" r="B29">
        <v>3500000</v>
      </c>
    </row>
    <row spans="1:9" r="30">
      <c t="s" s="4" r="A30">
        <v>230</v>
      </c>
      <c t="n" s="8" r="B30">
        <v>0.622</v>
      </c>
    </row>
    <row spans="1:9" r="31">
      <c t="s" s="4" r="A31">
        <v>231</v>
      </c>
      <c t="n" s="6" r="D31">
        <v>1784000</v>
      </c>
      <c t="n" s="6" r="E31">
        <v>1784000</v>
      </c>
    </row>
    <row spans="1:9" r="32">
      <c t="s" s="4" r="A32">
        <v>303</v>
      </c>
      <c t="n" s="6" r="D32">
        <v>30000</v>
      </c>
    </row>
    <row spans="1:9" r="33">
      <c t="s" s="4" r="A33">
        <v>307</v>
      </c>
    </row>
    <row spans="1:9" r="34">
      <c t="s" s="3" r="A34">
        <v>293</v>
      </c>
    </row>
    <row spans="1:9" r="35">
      <c t="s" s="4" r="A35">
        <v>234</v>
      </c>
      <c t="n" s="6" r="B35">
        <v>6500000</v>
      </c>
    </row>
    <row spans="1:9" r="36">
      <c t="s" s="4" r="A36">
        <v>230</v>
      </c>
      <c t="n" s="8" r="B36">
        <v>0.622</v>
      </c>
    </row>
    <row spans="1:9" r="37">
      <c t="s" s="4" r="A37">
        <v>308</v>
      </c>
    </row>
    <row spans="1:9" r="38">
      <c t="s" s="3" r="A38">
        <v>293</v>
      </c>
    </row>
    <row spans="1:9" r="39">
      <c t="s" s="4" r="A39">
        <v>309</v>
      </c>
      <c t="s" s="4" r="B39">
        <v>310</v>
      </c>
    </row>
    <row spans="1:9" r="40">
      <c t="s" s="4" r="A40">
        <v>311</v>
      </c>
    </row>
    <row spans="1:9" r="41">
      <c t="s" s="3" r="A41">
        <v>293</v>
      </c>
    </row>
    <row spans="1:9" r="42">
      <c t="s" s="4" r="A42">
        <v>312</v>
      </c>
      <c t="n" s="7" r="C42">
        <v>15000000</v>
      </c>
    </row>
    <row spans="1:9" r="43">
      <c t="s" s="4" r="A43">
        <v>313</v>
      </c>
      <c t="s" s="4" r="G43">
        <v>314</v>
      </c>
    </row>
    <row spans="1:9" r="44">
      <c t="s" s="4" r="A44">
        <v>315</v>
      </c>
      <c t="s" s="4" r="G44">
        <v>316</v>
      </c>
    </row>
    <row spans="1:9" r="45">
      <c t="s" s="4" r="A45">
        <v>317</v>
      </c>
      <c t="s" s="4" r="G45">
        <v>318</v>
      </c>
    </row>
    <row spans="1:9" r="46">
      <c t="s" s="4" r="A46">
        <v>234</v>
      </c>
      <c t="n" s="6" r="G46">
        <v>150000</v>
      </c>
    </row>
    <row spans="1:9" r="47">
      <c t="s" s="4" r="A47">
        <v>319</v>
      </c>
      <c t="n" s="9" r="G47">
        <v>0.4</v>
      </c>
    </row>
    <row spans="1:9" r="48">
      <c t="s" s="4" r="A48">
        <v>320</v>
      </c>
    </row>
    <row spans="1:9" r="49">
      <c t="s" s="3" r="A49">
        <v>293</v>
      </c>
    </row>
    <row spans="1:9" r="50">
      <c t="s" s="4" r="A50">
        <v>321</v>
      </c>
      <c t="s" s="4" r="G50">
        <v>322</v>
      </c>
    </row>
    <row spans="1:9" r="51">
      <c t="s" s="4" r="A51">
        <v>323</v>
      </c>
      <c t="n" s="6" r="G51">
        <v>450000</v>
      </c>
      <c t="n" s="6" r="I51">
        <v>450000</v>
      </c>
    </row>
    <row spans="1:9" r="52">
      <c t="s" s="4" r="A52">
        <v>324</v>
      </c>
      <c t="n" s="7" r="G52">
        <v>15000000</v>
      </c>
    </row>
    <row spans="1:9" r="53">
      <c t="s" s="4" r="A53">
        <v>325</v>
      </c>
    </row>
    <row spans="1:9" r="54">
      <c t="s" s="3" r="A54">
        <v>293</v>
      </c>
    </row>
    <row spans="1:9" r="55">
      <c t="s" s="4" r="A55">
        <v>234</v>
      </c>
      <c t="n" s="6" r="G55">
        <v>15343406</v>
      </c>
    </row>
    <row spans="1:9" r="56">
      <c t="s" s="4" r="A56">
        <v>235</v>
      </c>
    </row>
    <row spans="1:9" r="57">
      <c t="s" s="3" r="A57">
        <v>293</v>
      </c>
    </row>
    <row spans="1:9" r="58">
      <c t="s" s="4" r="A58">
        <v>326</v>
      </c>
      <c t="n" s="7" r="C58">
        <v>500000</v>
      </c>
    </row>
    <row spans="1:9" r="59">
      <c t="s" s="4" r="A59">
        <v>234</v>
      </c>
      <c t="n" s="6" r="C59">
        <v>200000</v>
      </c>
    </row>
    <row spans="1:9" r="60">
      <c t="s" s="4" r="A60">
        <v>327</v>
      </c>
      <c t="n" s="6" r="C60">
        <v>2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1</v>
      </c>
      <c t="s" s="2" r="D1">
        <v>1</v>
      </c>
    </row>
    <row spans="1:5" r="2">
      <c t="s" s="2" r="B2">
        <v>2</v>
      </c>
      <c t="s" s="2" r="C2">
        <v>62</v>
      </c>
      <c t="s" s="2" r="D2">
        <v>2</v>
      </c>
      <c t="s" s="2" r="E2">
        <v>62</v>
      </c>
    </row>
    <row spans="1:5" r="3">
      <c t="s" s="3" r="A3">
        <v>329</v>
      </c>
    </row>
    <row spans="1:5" r="4">
      <c t="s" s="4" r="A4">
        <v>73</v>
      </c>
      <c t="n" s="7" r="B4">
        <v>-2246</v>
      </c>
      <c t="n" s="7" r="C4">
        <v>-1653</v>
      </c>
      <c t="n" s="7" r="D4">
        <v>-4051</v>
      </c>
      <c t="n" s="7" r="E4">
        <v>-3063</v>
      </c>
    </row>
    <row spans="1:5" r="5">
      <c t="s" s="3" r="A5">
        <v>330</v>
      </c>
    </row>
    <row spans="1:5" r="6">
      <c t="s" s="4" r="A6">
        <v>331</v>
      </c>
      <c t="n" s="6" r="B6">
        <v>77326</v>
      </c>
      <c t="n" s="6" r="C6">
        <v>70957</v>
      </c>
      <c t="n" s="6" r="D6">
        <v>77316</v>
      </c>
      <c t="n" s="6" r="E6">
        <v>68408</v>
      </c>
    </row>
    <row spans="1:5" r="7">
      <c t="s" s="4" r="A7">
        <v>332</v>
      </c>
      <c t="n" s="9" r="B7">
        <v>-0.03</v>
      </c>
      <c t="n" s="9" r="C7">
        <v>-0.02</v>
      </c>
      <c t="n" s="9" r="D7">
        <v>-0.05</v>
      </c>
      <c t="n" s="9" r="E7">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1</v>
      </c>
      <c t="s" s="2" r="D1">
        <v>1</v>
      </c>
    </row>
    <row spans="1:5" r="2">
      <c t="s" s="2" r="B2">
        <v>2</v>
      </c>
      <c t="s" s="2" r="C2">
        <v>62</v>
      </c>
      <c t="s" s="2" r="D2">
        <v>2</v>
      </c>
      <c t="s" s="2" r="E2">
        <v>62</v>
      </c>
    </row>
    <row spans="1:5" r="3">
      <c t="s" s="3" r="A3">
        <v>334</v>
      </c>
    </row>
    <row spans="1:5" r="4">
      <c t="s" s="4" r="A4">
        <v>335</v>
      </c>
      <c t="n" s="11" r="B4">
        <v>12.1</v>
      </c>
      <c t="n" s="11" r="C4">
        <v>9.699999999999999</v>
      </c>
      <c t="n" s="11" r="D4">
        <v>1.8</v>
      </c>
      <c t="n" s="11" r="E4">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1</v>
      </c>
      <c t="s" s="2" r="D1">
        <v>1</v>
      </c>
    </row>
    <row spans="1:5" r="2">
      <c t="s" s="2" r="B2">
        <v>2</v>
      </c>
      <c t="s" s="2" r="C2">
        <v>62</v>
      </c>
      <c t="s" s="2" r="D2">
        <v>2</v>
      </c>
      <c t="s" s="2" r="E2">
        <v>62</v>
      </c>
    </row>
    <row spans="1:5" r="3">
      <c t="s" s="3" r="A3">
        <v>337</v>
      </c>
    </row>
    <row spans="1:5" r="4">
      <c t="s" s="4" r="A4">
        <v>338</v>
      </c>
      <c t="n" s="7" r="B4">
        <v>314</v>
      </c>
      <c t="n" s="7" r="C4">
        <v>213</v>
      </c>
      <c t="n" s="7" r="D4">
        <v>643</v>
      </c>
      <c t="n" s="7" r="E4">
        <v>466</v>
      </c>
    </row>
    <row spans="1:5" r="5">
      <c t="s" s="4" r="A5">
        <v>339</v>
      </c>
    </row>
    <row spans="1:5" r="6">
      <c t="s" s="3" r="A6">
        <v>337</v>
      </c>
    </row>
    <row spans="1:5" r="7">
      <c t="s" s="4" r="A7">
        <v>338</v>
      </c>
      <c t="n" s="6" r="B7">
        <v>4</v>
      </c>
      <c t="n" s="6" r="C7">
        <v>-20</v>
      </c>
      <c t="n" s="6" r="D7">
        <v>9</v>
      </c>
      <c t="n" s="6" r="E7">
        <v>0</v>
      </c>
    </row>
    <row spans="1:5" r="8">
      <c t="s" s="4" r="A8">
        <v>340</v>
      </c>
    </row>
    <row spans="1:5" r="9">
      <c t="s" s="3" r="A9">
        <v>337</v>
      </c>
    </row>
    <row spans="1:5" r="10">
      <c t="s" s="4" r="A10">
        <v>338</v>
      </c>
      <c t="n" s="7" r="B10">
        <v>310</v>
      </c>
      <c t="n" s="7" r="C10">
        <v>233</v>
      </c>
      <c t="n" s="7" r="D10">
        <v>634</v>
      </c>
      <c t="n" s="7" r="E10">
        <v>4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41</v>
      </c>
      <c t="s" s="2" r="B1">
        <v>1</v>
      </c>
      <c t="s" s="2" r="C1">
        <v>342</v>
      </c>
    </row>
    <row spans="1:3" r="2">
      <c t="s" s="2" r="B2">
        <v>2</v>
      </c>
      <c t="s" s="2" r="C2">
        <v>25</v>
      </c>
    </row>
    <row spans="1:3" r="3">
      <c t="s" s="3" r="A3">
        <v>343</v>
      </c>
    </row>
    <row spans="1:3" r="4">
      <c t="s" s="4" r="A4">
        <v>344</v>
      </c>
      <c t="n" s="6" r="B4">
        <v>9523334</v>
      </c>
    </row>
    <row spans="1:3" r="5">
      <c t="s" s="4" r="A5">
        <v>345</v>
      </c>
      <c t="n" s="6" r="B5">
        <v>2550000</v>
      </c>
    </row>
    <row spans="1:3" r="6">
      <c t="s" s="4" r="A6">
        <v>346</v>
      </c>
      <c t="n" s="6" r="B6">
        <v>12073334</v>
      </c>
      <c t="n" s="6" r="C6">
        <v>9523334</v>
      </c>
    </row>
    <row spans="1:3" r="7">
      <c t="s" s="4" r="A7">
        <v>347</v>
      </c>
      <c t="n" s="6" r="B7">
        <v>12010937</v>
      </c>
    </row>
    <row spans="1:3" r="8">
      <c t="s" s="4" r="A8">
        <v>348</v>
      </c>
      <c t="n" s="6" r="B8">
        <v>7413357</v>
      </c>
    </row>
    <row spans="1:3" r="9">
      <c t="s" s="4" r="A9">
        <v>349</v>
      </c>
      <c t="n" s="9" r="B9">
        <v>1.22</v>
      </c>
    </row>
    <row spans="1:3" r="10">
      <c t="s" s="4" r="A10">
        <v>350</v>
      </c>
      <c t="n" s="10" r="B10">
        <v>1.72</v>
      </c>
    </row>
    <row spans="1:3" r="11">
      <c t="s" s="4" r="A11">
        <v>351</v>
      </c>
      <c t="n" s="10" r="B11">
        <v>1.32</v>
      </c>
      <c t="n" s="9" r="C11">
        <v>1.22</v>
      </c>
    </row>
    <row spans="1:3" r="12">
      <c t="s" s="4" r="A12">
        <v>352</v>
      </c>
      <c t="n" s="10" r="B12">
        <v>1.32</v>
      </c>
    </row>
    <row spans="1:3" r="13">
      <c t="s" s="4" r="A13">
        <v>353</v>
      </c>
      <c t="n" s="9" r="B13">
        <v>1.32</v>
      </c>
    </row>
    <row spans="1:3" r="14">
      <c t="s" s="4" r="A14">
        <v>354</v>
      </c>
      <c t="s" s="4" r="B14">
        <v>355</v>
      </c>
      <c t="s" s="4" r="C14">
        <v>356</v>
      </c>
    </row>
    <row spans="1:3" r="15">
      <c t="s" s="4" r="A15">
        <v>357</v>
      </c>
      <c t="s" s="4" r="B15">
        <v>355</v>
      </c>
    </row>
    <row spans="1:3" r="16">
      <c t="s" s="4" r="A16">
        <v>358</v>
      </c>
      <c t="s" s="4" r="B16">
        <v>359</v>
      </c>
    </row>
    <row spans="1:3" r="17">
      <c t="s" s="4" r="A17">
        <v>360</v>
      </c>
      <c t="n" s="7" r="B17">
        <v>461</v>
      </c>
      <c t="n" s="7" r="C17">
        <v>1848</v>
      </c>
    </row>
    <row spans="1:3" r="18">
      <c t="s" s="4" r="A18">
        <v>361</v>
      </c>
      <c t="n" s="6" r="B18">
        <v>460</v>
      </c>
    </row>
    <row spans="1:3" r="19">
      <c t="s" s="4" r="A19">
        <v>362</v>
      </c>
      <c t="n" s="7" r="B19">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15"/>
  </cols>
  <sheetData>
    <row spans="1:2" r="1">
      <c t="s" s="1" r="A1">
        <v>363</v>
      </c>
      <c t="s" s="2" r="B1">
        <v>1</v>
      </c>
    </row>
    <row spans="1:2" r="2">
      <c t="s" s="2" r="B2">
        <v>2</v>
      </c>
    </row>
    <row spans="1:2" r="3">
      <c t="s" s="4" r="A3">
        <v>364</v>
      </c>
      <c t="s" s="4" r="B3">
        <v>365</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372</v>
      </c>
      <c t="s" s="2" r="B1">
        <v>373</v>
      </c>
      <c t="s" s="2" r="C1">
        <v>2</v>
      </c>
    </row>
    <row spans="1:3" r="2">
      <c t="s" s="3" r="A2">
        <v>343</v>
      </c>
    </row>
    <row spans="1:3" r="3">
      <c t="s" s="4" r="A3">
        <v>374</v>
      </c>
      <c t="n" s="6" r="C3">
        <v>15000000</v>
      </c>
    </row>
    <row spans="1:3" r="4">
      <c t="s" s="4" r="A4">
        <v>375</v>
      </c>
      <c t="n" s="6" r="C4">
        <v>2900000</v>
      </c>
    </row>
    <row spans="1:3" r="5">
      <c t="s" s="4" r="A5">
        <v>376</v>
      </c>
      <c t="n" s="9" r="C5">
        <v>0.63</v>
      </c>
    </row>
    <row spans="1:3" r="6">
      <c t="s" s="4" r="A6">
        <v>377</v>
      </c>
      <c t="n" s="12" r="C6">
        <v>2.1</v>
      </c>
    </row>
    <row spans="1:3" r="7">
      <c t="s" s="4" r="A7">
        <v>378</v>
      </c>
      <c t="s" s="4" r="C7">
        <v>379</v>
      </c>
    </row>
    <row spans="1:3" r="8">
      <c t="s" s="4" r="A8">
        <v>380</v>
      </c>
      <c t="n" s="6" r="C8">
        <v>2550000</v>
      </c>
    </row>
    <row spans="1:3" r="9">
      <c t="s" s="4" r="A9">
        <v>381</v>
      </c>
      <c t="n" s="9" r="C9">
        <v>1.72</v>
      </c>
    </row>
    <row spans="1:3" r="10">
      <c t="s" s="4" r="A10">
        <v>382</v>
      </c>
      <c t="s" s="4" r="C10">
        <v>383</v>
      </c>
    </row>
    <row spans="1:3" r="11">
      <c t="s" s="4" r="A11">
        <v>384</v>
      </c>
    </row>
    <row spans="1:3" r="12">
      <c t="s" s="3" r="A12">
        <v>343</v>
      </c>
    </row>
    <row spans="1:3" r="13">
      <c t="s" s="4" r="A13">
        <v>374</v>
      </c>
      <c t="n" s="6" r="C13">
        <v>10000000</v>
      </c>
    </row>
    <row spans="1:3" r="14">
      <c t="s" s="4" r="A14">
        <v>385</v>
      </c>
    </row>
    <row spans="1:3" r="15">
      <c t="s" s="3" r="A15">
        <v>343</v>
      </c>
    </row>
    <row spans="1:3" r="16">
      <c t="s" s="4" r="A16">
        <v>380</v>
      </c>
      <c t="n" s="6" r="B16">
        <v>2550000</v>
      </c>
    </row>
    <row spans="1:3" r="17">
      <c t="s" s="4" r="A17">
        <v>381</v>
      </c>
      <c t="n" s="9" r="B17">
        <v>1.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4" r="A3">
        <v>63</v>
      </c>
      <c t="n" s="7" r="B3">
        <v>134</v>
      </c>
      <c t="n" s="7" r="C3">
        <v>367</v>
      </c>
      <c t="n" s="7" r="D3">
        <v>294</v>
      </c>
      <c t="n" s="7" r="E3">
        <v>1186</v>
      </c>
    </row>
    <row spans="1:5" r="4">
      <c t="s" s="3" r="A4">
        <v>64</v>
      </c>
    </row>
    <row spans="1:5" r="5">
      <c t="s" s="4" r="A5">
        <v>65</v>
      </c>
      <c t="n" s="6" r="B5">
        <v>704</v>
      </c>
      <c t="n" s="6" r="C5">
        <v>731</v>
      </c>
      <c t="n" s="6" r="D5">
        <v>1255</v>
      </c>
      <c t="n" s="6" r="E5">
        <v>1916</v>
      </c>
    </row>
    <row spans="1:5" r="6">
      <c t="s" s="4" r="A6">
        <v>66</v>
      </c>
      <c t="n" s="6" r="B6">
        <v>1684</v>
      </c>
      <c t="n" s="6" r="C6">
        <v>1302</v>
      </c>
      <c t="n" s="6" r="D6">
        <v>3106</v>
      </c>
      <c t="n" s="6" r="E6">
        <v>2352</v>
      </c>
    </row>
    <row spans="1:5" r="7">
      <c t="s" s="4" r="A7">
        <v>67</v>
      </c>
      <c t="n" s="6" r="B7">
        <v>2388</v>
      </c>
      <c t="n" s="6" r="C7">
        <v>2033</v>
      </c>
      <c t="n" s="6" r="D7">
        <v>4361</v>
      </c>
      <c t="n" s="6" r="E7">
        <v>4268</v>
      </c>
    </row>
    <row spans="1:5" r="8">
      <c t="s" s="4" r="A8">
        <v>68</v>
      </c>
      <c t="n" s="6" r="B8">
        <v>-2254</v>
      </c>
      <c t="n" s="6" r="C8">
        <v>-1666</v>
      </c>
      <c t="n" s="6" r="D8">
        <v>-4067</v>
      </c>
      <c t="n" s="6" r="E8">
        <v>-3082</v>
      </c>
    </row>
    <row spans="1:5" r="9">
      <c t="s" s="3" r="A9">
        <v>69</v>
      </c>
    </row>
    <row spans="1:5" r="10">
      <c t="s" s="4" r="A10">
        <v>70</v>
      </c>
      <c t="n" s="6" r="B10">
        <v>2</v>
      </c>
      <c t="n" s="6" r="C10">
        <v>3</v>
      </c>
      <c t="n" s="6" r="D10">
        <v>4</v>
      </c>
      <c t="n" s="6" r="E10">
        <v>4</v>
      </c>
    </row>
    <row spans="1:5" r="11">
      <c t="s" s="4" r="A11">
        <v>71</v>
      </c>
      <c t="n" s="6" r="B11">
        <v>6</v>
      </c>
      <c t="n" s="6" r="C11">
        <v>10</v>
      </c>
      <c t="n" s="6" r="D11">
        <v>12</v>
      </c>
      <c t="n" s="6" r="E11">
        <v>15</v>
      </c>
    </row>
    <row spans="1:5" r="12">
      <c t="s" s="4" r="A12">
        <v>72</v>
      </c>
      <c t="n" s="6" r="B12">
        <v>8</v>
      </c>
      <c t="n" s="6" r="C12">
        <v>13</v>
      </c>
      <c t="n" s="6" r="D12">
        <v>16</v>
      </c>
      <c t="n" s="6" r="E12">
        <v>19</v>
      </c>
    </row>
    <row spans="1:5" r="13">
      <c t="s" s="4" r="A13">
        <v>73</v>
      </c>
      <c t="n" s="6" r="B13">
        <v>-2246</v>
      </c>
      <c t="n" s="6" r="C13">
        <v>-1653</v>
      </c>
      <c t="n" s="6" r="D13">
        <v>-4051</v>
      </c>
      <c t="n" s="6" r="E13">
        <v>-3063</v>
      </c>
    </row>
    <row spans="1:5" r="14">
      <c t="s" s="3" r="A14">
        <v>74</v>
      </c>
    </row>
    <row spans="1:5" r="15">
      <c t="s" s="4" r="A15">
        <v>73</v>
      </c>
      <c t="n" s="6" r="B15">
        <v>-2246</v>
      </c>
      <c t="n" s="6" r="C15">
        <v>-1653</v>
      </c>
      <c t="n" s="6" r="D15">
        <v>-4051</v>
      </c>
      <c t="n" s="6" r="E15">
        <v>-3063</v>
      </c>
    </row>
    <row spans="1:5" r="16">
      <c t="s" s="4" r="A16">
        <v>75</v>
      </c>
      <c t="n" s="6" r="B16">
        <v>1</v>
      </c>
      <c t="n" s="6" r="C16">
        <v>-11</v>
      </c>
      <c t="n" s="6" r="D16">
        <v>-8</v>
      </c>
      <c t="n" s="6" r="E16">
        <v>-14</v>
      </c>
    </row>
    <row spans="1:5" r="17">
      <c t="s" s="4" r="A17">
        <v>76</v>
      </c>
      <c t="n" s="7" r="B17">
        <v>-2245</v>
      </c>
      <c t="n" s="7" r="C17">
        <v>-1664</v>
      </c>
      <c t="n" s="7" r="D17">
        <v>-4059</v>
      </c>
      <c t="n" s="7" r="E17">
        <v>-3077</v>
      </c>
    </row>
    <row spans="1:5" r="18">
      <c t="s" s="4" r="A18">
        <v>77</v>
      </c>
      <c t="n" s="9" r="B18">
        <v>-0.03</v>
      </c>
      <c t="n" s="9" r="C18">
        <v>-0.02</v>
      </c>
      <c t="n" s="9" r="D18">
        <v>-0.05</v>
      </c>
      <c t="n" s="9" r="E18">
        <v>-0.04</v>
      </c>
    </row>
    <row spans="1:5" r="19">
      <c t="s" s="4" r="A19">
        <v>78</v>
      </c>
      <c t="n" s="6" r="B19">
        <v>77326</v>
      </c>
      <c t="n" s="6" r="C19">
        <v>70957</v>
      </c>
      <c t="n" s="6" r="D19">
        <v>77316</v>
      </c>
      <c t="n" s="6" r="E19">
        <v>68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6</v>
      </c>
      <c t="s" s="2" r="B1">
        <v>290</v>
      </c>
      <c t="s" s="2" r="C1">
        <v>225</v>
      </c>
      <c t="s" s="2" r="D1">
        <v>387</v>
      </c>
      <c t="s" s="2" r="E1">
        <v>2</v>
      </c>
      <c t="s" s="2" r="F1">
        <v>62</v>
      </c>
      <c t="s" s="2" r="G1">
        <v>2</v>
      </c>
      <c t="s" s="2" r="H1">
        <v>62</v>
      </c>
      <c t="s" s="2" r="I1">
        <v>25</v>
      </c>
    </row>
    <row spans="1:9" r="2">
      <c t="s" s="3" r="A2">
        <v>388</v>
      </c>
    </row>
    <row spans="1:9" r="3">
      <c t="s" s="4" r="A3">
        <v>389</v>
      </c>
      <c t="n" s="7" r="E3">
        <v>178000</v>
      </c>
      <c t="n" s="7" r="G3">
        <v>178000</v>
      </c>
      <c t="n" s="7" r="I3">
        <v>153000</v>
      </c>
    </row>
    <row spans="1:9" r="4">
      <c t="s" s="4" r="A4">
        <v>268</v>
      </c>
      <c t="n" s="7" r="E4">
        <v>704000</v>
      </c>
      <c t="n" s="7" r="F4">
        <v>731000</v>
      </c>
      <c t="n" s="7" r="G4">
        <v>1255000</v>
      </c>
      <c t="n" s="7" r="H4">
        <v>1916000</v>
      </c>
    </row>
    <row spans="1:9" r="5">
      <c t="s" s="4" r="A5">
        <v>230</v>
      </c>
      <c t="n" s="8" r="E5">
        <v>0.001</v>
      </c>
      <c t="n" s="8" r="G5">
        <v>0.001</v>
      </c>
      <c t="n" s="8" r="I5">
        <v>0.001</v>
      </c>
    </row>
    <row spans="1:9" r="6">
      <c t="s" s="4" r="A6">
        <v>231</v>
      </c>
      <c t="n" s="6" r="G6">
        <v>120000</v>
      </c>
    </row>
    <row spans="1:9" r="7">
      <c t="s" s="4" r="A7">
        <v>232</v>
      </c>
      <c t="n" s="9" r="E7">
        <v>0.53</v>
      </c>
      <c t="n" s="9" r="G7">
        <v>0.53</v>
      </c>
      <c t="n" s="9" r="I7">
        <v>1.38</v>
      </c>
    </row>
    <row spans="1:9" r="8">
      <c t="s" s="4" r="A8">
        <v>340</v>
      </c>
    </row>
    <row spans="1:9" r="9">
      <c t="s" s="3" r="A9">
        <v>388</v>
      </c>
    </row>
    <row spans="1:9" r="10">
      <c t="s" s="4" r="A10">
        <v>389</v>
      </c>
      <c t="n" s="7" r="E10">
        <v>78000</v>
      </c>
      <c t="n" s="7" r="G10">
        <v>78000</v>
      </c>
    </row>
    <row spans="1:9" r="11">
      <c t="s" s="4" r="A11">
        <v>390</v>
      </c>
    </row>
    <row spans="1:9" r="12">
      <c t="s" s="3" r="A12">
        <v>388</v>
      </c>
    </row>
    <row spans="1:9" r="13">
      <c t="s" s="4" r="A13">
        <v>218</v>
      </c>
      <c t="s" s="4" r="E13">
        <v>219</v>
      </c>
      <c t="s" s="4" r="G13">
        <v>219</v>
      </c>
    </row>
    <row spans="1:9" r="14">
      <c t="s" s="4" r="A14">
        <v>391</v>
      </c>
    </row>
    <row spans="1:9" r="15">
      <c t="s" s="3" r="A15">
        <v>388</v>
      </c>
    </row>
    <row spans="1:9" r="16">
      <c t="s" s="4" r="A16">
        <v>392</v>
      </c>
      <c t="n" s="7" r="E16">
        <v>15000000</v>
      </c>
      <c t="n" s="7" r="G16">
        <v>15000000</v>
      </c>
    </row>
    <row spans="1:9" r="17">
      <c t="s" s="4" r="A17">
        <v>218</v>
      </c>
      <c t="s" s="4" r="E17">
        <v>222</v>
      </c>
      <c t="s" s="4" r="G17">
        <v>222</v>
      </c>
    </row>
    <row spans="1:9" r="18">
      <c t="s" s="4" r="A18">
        <v>393</v>
      </c>
    </row>
    <row spans="1:9" r="19">
      <c t="s" s="3" r="A19">
        <v>388</v>
      </c>
    </row>
    <row spans="1:9" r="20">
      <c t="s" s="4" r="A20">
        <v>241</v>
      </c>
      <c t="n" s="6" r="B20">
        <v>6500000</v>
      </c>
    </row>
    <row spans="1:9" r="21">
      <c t="s" s="4" r="A21">
        <v>230</v>
      </c>
      <c t="n" s="8" r="B21">
        <v>0.622</v>
      </c>
    </row>
    <row spans="1:9" r="22">
      <c t="s" s="4" r="A22">
        <v>394</v>
      </c>
    </row>
    <row spans="1:9" r="23">
      <c t="s" s="3" r="A23">
        <v>388</v>
      </c>
    </row>
    <row spans="1:9" r="24">
      <c t="s" s="4" r="A24">
        <v>241</v>
      </c>
      <c t="n" s="6" r="G24">
        <v>3500000</v>
      </c>
    </row>
    <row spans="1:9" r="25">
      <c t="s" s="4" r="A25">
        <v>231</v>
      </c>
      <c t="n" s="6" r="D25">
        <v>1784000</v>
      </c>
    </row>
    <row spans="1:9" r="26">
      <c t="s" s="4" r="A26">
        <v>232</v>
      </c>
      <c t="n" s="9" r="D26">
        <v>0.53</v>
      </c>
    </row>
    <row spans="1:9" r="27">
      <c t="s" s="4" r="A27">
        <v>395</v>
      </c>
    </row>
    <row spans="1:9" r="28">
      <c t="s" s="3" r="A28">
        <v>388</v>
      </c>
    </row>
    <row spans="1:9" r="29">
      <c t="s" s="4" r="A29">
        <v>241</v>
      </c>
      <c t="n" s="6" r="C29">
        <v>3500000</v>
      </c>
    </row>
    <row spans="1:9" r="30">
      <c t="s" s="4" r="A30">
        <v>230</v>
      </c>
      <c t="n" s="8" r="C30">
        <v>0.622</v>
      </c>
    </row>
    <row spans="1:9" r="31">
      <c t="s" s="4" r="A31">
        <v>209</v>
      </c>
    </row>
    <row spans="1:9" r="32">
      <c t="s" s="3" r="A32">
        <v>388</v>
      </c>
    </row>
    <row spans="1:9" r="33">
      <c t="s" s="4" r="A33">
        <v>389</v>
      </c>
      <c t="n" s="7" r="E33">
        <v>78000</v>
      </c>
      <c t="n" s="7" r="G33">
        <v>78000</v>
      </c>
    </row>
    <row spans="1:9" r="34">
      <c t="s" s="4" r="A34">
        <v>396</v>
      </c>
    </row>
    <row spans="1:9" r="35">
      <c t="s" s="3" r="A35">
        <v>388</v>
      </c>
    </row>
    <row spans="1:9" r="36">
      <c t="s" s="4" r="A36">
        <v>212</v>
      </c>
      <c t="s" s="4" r="G36">
        <v>213</v>
      </c>
    </row>
    <row spans="1:9" r="37">
      <c t="s" s="4" r="A37">
        <v>397</v>
      </c>
    </row>
    <row spans="1:9" r="38">
      <c t="s" s="3" r="A38">
        <v>388</v>
      </c>
    </row>
    <row spans="1:9" r="39">
      <c t="s" s="4" r="A39">
        <v>241</v>
      </c>
      <c t="n" s="6" r="G39">
        <v>6500000</v>
      </c>
    </row>
    <row spans="1:9" r="40">
      <c t="s" s="4" r="A40">
        <v>398</v>
      </c>
    </row>
    <row spans="1:9" r="41">
      <c t="s" s="3" r="A41">
        <v>388</v>
      </c>
    </row>
    <row spans="1:9" r="42">
      <c t="s" s="4" r="A42">
        <v>207</v>
      </c>
      <c t="s" s="4" r="E42">
        <v>310</v>
      </c>
      <c t="s" s="4" r="G42">
        <v>310</v>
      </c>
    </row>
    <row spans="1:9" r="43">
      <c t="s" s="4" r="A43">
        <v>399</v>
      </c>
    </row>
    <row spans="1:9" r="44">
      <c t="s" s="3" r="A44">
        <v>388</v>
      </c>
    </row>
    <row spans="1:9" r="45">
      <c t="s" s="4" r="A45">
        <v>389</v>
      </c>
      <c t="n" s="7" r="E45">
        <v>100000</v>
      </c>
      <c t="n" s="7" r="G45">
        <v>100000</v>
      </c>
      <c t="n" s="7" r="I45">
        <v>153000</v>
      </c>
    </row>
    <row spans="1:9" r="46">
      <c t="s" s="4" r="A46">
        <v>268</v>
      </c>
      <c t="n" s="7" r="E46">
        <v>252000</v>
      </c>
      <c t="n" s="7" r="F46">
        <v>258000</v>
      </c>
      <c t="n" s="6" r="G46">
        <v>478000</v>
      </c>
      <c t="n" s="7" r="H46">
        <v>480000</v>
      </c>
    </row>
    <row spans="1:9" r="47">
      <c t="s" s="4" r="A47">
        <v>400</v>
      </c>
    </row>
    <row spans="1:9" r="48">
      <c t="s" s="3" r="A48">
        <v>388</v>
      </c>
    </row>
    <row spans="1:9" r="49">
      <c t="s" s="4" r="A49">
        <v>401</v>
      </c>
      <c t="n" s="7" r="G49">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s="1" r="A1">
        <v>402</v>
      </c>
      <c t="s" s="2" r="B1">
        <v>403</v>
      </c>
      <c t="s" s="2" r="C1">
        <v>404</v>
      </c>
      <c t="s" s="2" r="D1">
        <v>2</v>
      </c>
      <c t="s" s="2" r="E1">
        <v>62</v>
      </c>
      <c t="s" s="2" r="F1">
        <v>2</v>
      </c>
      <c t="s" s="2" r="G1">
        <v>62</v>
      </c>
      <c t="s" s="2" r="H1">
        <v>25</v>
      </c>
      <c t="s" s="2" r="I1">
        <v>405</v>
      </c>
      <c t="s" s="2" r="J1">
        <v>406</v>
      </c>
      <c t="s" s="2" r="K1">
        <v>262</v>
      </c>
    </row>
    <row spans="1:11" r="2">
      <c t="s" s="3" r="A2">
        <v>407</v>
      </c>
    </row>
    <row spans="1:11" r="3">
      <c t="s" s="4" r="A3">
        <v>408</v>
      </c>
      <c t="n" s="7" r="D3">
        <v>704000</v>
      </c>
      <c t="n" s="7" r="E3">
        <v>731000</v>
      </c>
      <c t="n" s="7" r="F3">
        <v>1255000</v>
      </c>
      <c t="n" s="7" r="G3">
        <v>1916000</v>
      </c>
    </row>
    <row spans="1:11" r="4">
      <c t="s" s="4" r="A4">
        <v>271</v>
      </c>
      <c t="s" s="4" r="F4">
        <v>10</v>
      </c>
    </row>
    <row spans="1:11" r="5">
      <c t="s" s="4" r="A5">
        <v>409</v>
      </c>
      <c t="n" s="6" r="D5">
        <v>1875000</v>
      </c>
      <c t="n" s="7" r="F5">
        <v>1875000</v>
      </c>
    </row>
    <row spans="1:11" r="6">
      <c t="s" s="4" r="A6">
        <v>410</v>
      </c>
    </row>
    <row spans="1:11" r="7">
      <c t="s" s="3" r="A7">
        <v>407</v>
      </c>
    </row>
    <row spans="1:11" r="8">
      <c t="s" s="4" r="A8">
        <v>411</v>
      </c>
      <c t="n" s="7" r="F8">
        <v>2100000</v>
      </c>
    </row>
    <row spans="1:11" r="9">
      <c t="s" s="4" r="A9">
        <v>412</v>
      </c>
      <c t="s" s="4" r="F9">
        <v>413</v>
      </c>
    </row>
    <row spans="1:11" r="10">
      <c t="s" s="4" r="A10">
        <v>396</v>
      </c>
    </row>
    <row spans="1:11" r="11">
      <c t="s" s="3" r="A11">
        <v>407</v>
      </c>
    </row>
    <row spans="1:11" r="12">
      <c t="s" s="4" r="A12">
        <v>212</v>
      </c>
      <c t="s" s="4" r="F12">
        <v>213</v>
      </c>
    </row>
    <row spans="1:11" r="13">
      <c t="s" s="4" r="A13">
        <v>275</v>
      </c>
    </row>
    <row spans="1:11" r="14">
      <c t="s" s="3" r="A14">
        <v>407</v>
      </c>
    </row>
    <row spans="1:11" r="15">
      <c t="s" s="4" r="A15">
        <v>408</v>
      </c>
      <c t="n" s="6" r="D15">
        <v>119000</v>
      </c>
      <c t="n" s="7" r="E15">
        <v>367000</v>
      </c>
      <c t="n" s="7" r="F15">
        <v>279000</v>
      </c>
      <c t="n" s="7" r="G15">
        <v>1186000</v>
      </c>
    </row>
    <row spans="1:11" r="16">
      <c t="s" s="4" r="A16">
        <v>277</v>
      </c>
      <c t="n" s="6" r="D16">
        <v>4000000</v>
      </c>
      <c t="n" s="6" r="F16">
        <v>4000000</v>
      </c>
      <c t="n" s="7" r="K16">
        <v>3000000</v>
      </c>
    </row>
    <row spans="1:11" r="17">
      <c t="s" s="4" r="A17">
        <v>414</v>
      </c>
      <c t="n" s="6" r="D17">
        <v>3000000</v>
      </c>
      <c t="n" s="7" r="F17">
        <v>3000000</v>
      </c>
    </row>
    <row spans="1:11" r="18">
      <c t="s" s="4" r="A18">
        <v>415</v>
      </c>
      <c t="s" s="4" r="F18">
        <v>416</v>
      </c>
    </row>
    <row spans="1:11" r="19">
      <c t="s" s="4" r="A19">
        <v>417</v>
      </c>
    </row>
    <row spans="1:11" r="20">
      <c t="s" s="3" r="A20">
        <v>407</v>
      </c>
    </row>
    <row spans="1:11" r="21">
      <c t="s" s="4" r="A21">
        <v>418</v>
      </c>
      <c t="n" s="7" r="F21">
        <v>3000000</v>
      </c>
    </row>
    <row spans="1:11" r="22">
      <c t="s" s="4" r="A22">
        <v>419</v>
      </c>
      <c t="n" s="7" r="C22">
        <v>1500000</v>
      </c>
    </row>
    <row spans="1:11" r="23">
      <c t="s" s="4" r="A23">
        <v>408</v>
      </c>
      <c t="n" s="7" r="C23">
        <v>500000</v>
      </c>
      <c t="n" s="7" r="H23">
        <v>210000</v>
      </c>
    </row>
    <row spans="1:11" r="24">
      <c t="s" s="4" r="A24">
        <v>277</v>
      </c>
      <c t="n" s="7" r="D24">
        <v>4000000</v>
      </c>
      <c t="n" s="7" r="F24">
        <v>4000000</v>
      </c>
    </row>
    <row spans="1:11" r="25">
      <c t="s" s="4" r="A25">
        <v>420</v>
      </c>
      <c t="n" s="7" r="B25">
        <v>30627</v>
      </c>
    </row>
    <row spans="1:11" r="26">
      <c t="s" s="4" r="A26">
        <v>421</v>
      </c>
      <c t="n" s="6" r="B26">
        <v>20000</v>
      </c>
    </row>
    <row spans="1:11" r="27">
      <c t="s" s="4" r="A27">
        <v>422</v>
      </c>
      <c t="n" s="7" r="J27">
        <v>78000</v>
      </c>
    </row>
    <row spans="1:11" r="28">
      <c t="s" s="4" r="A28">
        <v>423</v>
      </c>
      <c t="n" s="7" r="I28">
        <v>161754</v>
      </c>
    </row>
    <row spans="1:11" r="29">
      <c t="s" s="4" r="A29">
        <v>424</v>
      </c>
    </row>
    <row spans="1:11" r="30">
      <c t="s" s="3" r="A30">
        <v>407</v>
      </c>
    </row>
    <row spans="1:11" r="31">
      <c t="s" s="4" r="A31">
        <v>420</v>
      </c>
      <c t="n" s="6" r="B31">
        <v>25000</v>
      </c>
    </row>
    <row spans="1:11" r="32">
      <c t="s" s="4" r="A32">
        <v>425</v>
      </c>
    </row>
    <row spans="1:11" r="33">
      <c t="s" s="3" r="A33">
        <v>407</v>
      </c>
    </row>
    <row spans="1:11" r="34">
      <c t="s" s="4" r="A34">
        <v>420</v>
      </c>
      <c t="n" s="7" r="B34">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26</v>
      </c>
      <c t="s" s="2" r="B1">
        <v>61</v>
      </c>
      <c t="s" s="2" r="D1">
        <v>1</v>
      </c>
    </row>
    <row spans="1:6" r="2">
      <c t="s" s="2" r="B2">
        <v>2</v>
      </c>
      <c t="s" s="2" r="C2">
        <v>62</v>
      </c>
      <c t="s" s="2" r="D2">
        <v>2</v>
      </c>
      <c t="s" s="2" r="E2">
        <v>62</v>
      </c>
      <c t="s" s="2" r="F2">
        <v>25</v>
      </c>
    </row>
    <row spans="1:6" r="3">
      <c t="s" s="3" r="A3">
        <v>427</v>
      </c>
    </row>
    <row spans="1:6" r="4">
      <c t="s" s="4" r="A4">
        <v>428</v>
      </c>
      <c t="n" s="7" r="B4">
        <v>134</v>
      </c>
      <c t="n" s="7" r="C4">
        <v>367</v>
      </c>
      <c t="n" s="7" r="D4">
        <v>294</v>
      </c>
      <c t="n" s="7" r="E4">
        <v>1186</v>
      </c>
    </row>
    <row spans="1:6" r="5">
      <c t="s" s="4" r="A5">
        <v>429</v>
      </c>
      <c t="n" s="6" r="B5">
        <v>704</v>
      </c>
      <c t="n" s="6" r="C5">
        <v>731</v>
      </c>
      <c t="n" s="6" r="D5">
        <v>1255</v>
      </c>
      <c t="n" s="6" r="E5">
        <v>1916</v>
      </c>
    </row>
    <row spans="1:6" r="6">
      <c t="s" s="4" r="A6">
        <v>430</v>
      </c>
      <c t="n" s="6" r="B6">
        <v>1684</v>
      </c>
      <c t="n" s="6" r="C6">
        <v>1302</v>
      </c>
      <c t="n" s="6" r="D6">
        <v>3106</v>
      </c>
      <c t="n" s="6" r="E6">
        <v>2352</v>
      </c>
    </row>
    <row spans="1:6" r="7">
      <c t="s" s="4" r="A7">
        <v>68</v>
      </c>
      <c t="n" s="6" r="B7">
        <v>-2254</v>
      </c>
      <c t="n" s="6" r="C7">
        <v>-1666</v>
      </c>
      <c t="n" s="6" r="D7">
        <v>-4067</v>
      </c>
      <c t="n" s="6" r="E7">
        <v>-3082</v>
      </c>
    </row>
    <row spans="1:6" r="8">
      <c t="s" s="4" r="A8">
        <v>431</v>
      </c>
      <c t="n" s="6" r="B8">
        <v>9416</v>
      </c>
      <c t="n" s="6" r="D8">
        <v>9416</v>
      </c>
      <c t="n" s="7" r="F8">
        <v>12494</v>
      </c>
    </row>
    <row spans="1:6" r="9">
      <c t="s" s="4" r="A9">
        <v>432</v>
      </c>
    </row>
    <row spans="1:6" r="10">
      <c t="s" s="3" r="A10">
        <v>427</v>
      </c>
    </row>
    <row spans="1:6" r="11">
      <c t="s" s="4" r="A11">
        <v>428</v>
      </c>
      <c t="n" s="6" r="B11">
        <v>0</v>
      </c>
      <c t="n" s="6" r="C11">
        <v>0</v>
      </c>
      <c t="n" s="6" r="D11">
        <v>0</v>
      </c>
      <c t="n" s="6" r="E11">
        <v>0</v>
      </c>
    </row>
    <row spans="1:6" r="12">
      <c t="s" s="4" r="A12">
        <v>429</v>
      </c>
      <c t="n" s="6" r="B12">
        <v>0</v>
      </c>
      <c t="n" s="6" r="C12">
        <v>0</v>
      </c>
      <c t="n" s="6" r="D12">
        <v>0</v>
      </c>
      <c t="n" s="6" r="E12">
        <v>0</v>
      </c>
    </row>
    <row spans="1:6" r="13">
      <c t="s" s="4" r="A13">
        <v>430</v>
      </c>
      <c t="n" s="6" r="B13">
        <v>6</v>
      </c>
      <c t="n" s="6" r="C13">
        <v>30</v>
      </c>
      <c t="n" s="6" r="D13">
        <v>12</v>
      </c>
      <c t="n" s="6" r="E13">
        <v>51</v>
      </c>
    </row>
    <row spans="1:6" r="14">
      <c t="s" s="4" r="A14">
        <v>68</v>
      </c>
      <c t="n" s="6" r="B14">
        <v>-6</v>
      </c>
      <c t="n" s="6" r="C14">
        <v>-30</v>
      </c>
      <c t="n" s="6" r="D14">
        <v>-12</v>
      </c>
      <c t="n" s="6" r="E14">
        <v>-51</v>
      </c>
    </row>
    <row spans="1:6" r="15">
      <c t="s" s="4" r="A15">
        <v>431</v>
      </c>
      <c t="n" s="6" r="B15">
        <v>25</v>
      </c>
      <c t="n" s="6" r="D15">
        <v>25</v>
      </c>
      <c t="n" s="6" r="F15">
        <v>46</v>
      </c>
    </row>
    <row spans="1:6" r="16">
      <c t="s" s="4" r="A16">
        <v>433</v>
      </c>
    </row>
    <row spans="1:6" r="17">
      <c t="s" s="3" r="A17">
        <v>427</v>
      </c>
    </row>
    <row spans="1:6" r="18">
      <c t="s" s="4" r="A18">
        <v>428</v>
      </c>
      <c t="n" s="6" r="B18">
        <v>134</v>
      </c>
      <c t="n" s="6" r="C18">
        <v>367</v>
      </c>
      <c t="n" s="6" r="D18">
        <v>294</v>
      </c>
      <c t="n" s="6" r="E18">
        <v>1186</v>
      </c>
    </row>
    <row spans="1:6" r="19">
      <c t="s" s="4" r="A19">
        <v>429</v>
      </c>
      <c t="n" s="6" r="B19">
        <v>704</v>
      </c>
      <c t="n" s="6" r="C19">
        <v>731</v>
      </c>
      <c t="n" s="6" r="D19">
        <v>1255</v>
      </c>
      <c t="n" s="6" r="E19">
        <v>1916</v>
      </c>
    </row>
    <row spans="1:6" r="20">
      <c t="s" s="4" r="A20">
        <v>430</v>
      </c>
      <c t="n" s="6" r="B20">
        <v>1678</v>
      </c>
      <c t="n" s="6" r="C20">
        <v>1272</v>
      </c>
      <c t="n" s="6" r="D20">
        <v>3094</v>
      </c>
      <c t="n" s="6" r="E20">
        <v>2301</v>
      </c>
    </row>
    <row spans="1:6" r="21">
      <c t="s" s="4" r="A21">
        <v>68</v>
      </c>
      <c t="n" s="6" r="B21">
        <v>-2248</v>
      </c>
      <c t="n" s="7" r="C21">
        <v>-1636</v>
      </c>
      <c t="n" s="6" r="D21">
        <v>-4055</v>
      </c>
      <c t="n" s="7" r="E21">
        <v>-3031</v>
      </c>
    </row>
    <row spans="1:6" r="22">
      <c t="s" s="4" r="A22">
        <v>431</v>
      </c>
      <c t="n" s="7" r="B22">
        <v>9391</v>
      </c>
      <c t="n" s="7" r="D22">
        <v>9391</v>
      </c>
      <c t="n" s="7" r="F22">
        <v>12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61</v>
      </c>
      <c t="s" s="2" r="D1">
        <v>1</v>
      </c>
    </row>
    <row spans="1:5" r="2">
      <c t="s" s="2" r="B2">
        <v>2</v>
      </c>
      <c t="s" s="2" r="C2">
        <v>62</v>
      </c>
      <c t="s" s="2" r="D2">
        <v>2</v>
      </c>
      <c t="s" s="2" r="E2">
        <v>62</v>
      </c>
    </row>
    <row spans="1:5" r="3">
      <c t="s" s="4" r="A3">
        <v>80</v>
      </c>
      <c t="n" s="7" r="B3">
        <v>252</v>
      </c>
      <c t="n" s="7" r="C3">
        <v>258</v>
      </c>
      <c t="n" s="7" r="D3">
        <v>478</v>
      </c>
      <c t="n" s="7" r="E3">
        <v>480</v>
      </c>
    </row>
    <row spans="1:5" r="4">
      <c t="s" s="4" r="A4">
        <v>81</v>
      </c>
      <c t="n" s="7" r="B4">
        <v>78</v>
      </c>
      <c t="n" s="7" r="C4">
        <v>0</v>
      </c>
      <c t="n" s="7" r="D4">
        <v>78</v>
      </c>
      <c t="n" s="7" r="E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spans="1:6" r="1">
      <c t="s" s="1" r="A1">
        <v>82</v>
      </c>
      <c t="s" s="2" r="B1">
        <v>83</v>
      </c>
      <c t="s" s="2" r="C1">
        <v>84</v>
      </c>
      <c t="s" s="2" r="D1">
        <v>85</v>
      </c>
      <c t="s" s="2" r="E1">
        <v>86</v>
      </c>
      <c t="s" s="2" r="F1">
        <v>87</v>
      </c>
    </row>
    <row spans="1:6" r="2">
      <c t="s" s="4" r="A2">
        <v>88</v>
      </c>
      <c t="n" s="7" r="B2">
        <v>11231</v>
      </c>
      <c t="n" s="7" r="C2">
        <v>77</v>
      </c>
      <c t="n" s="7" r="D2">
        <v>59006</v>
      </c>
      <c t="n" s="7" r="E2">
        <v>-25</v>
      </c>
      <c t="n" s="7" r="F2">
        <v>-47827</v>
      </c>
    </row>
    <row spans="1:6" r="3">
      <c t="s" s="4" r="A3">
        <v>89</v>
      </c>
      <c t="n" s="6" r="C3">
        <v>77206</v>
      </c>
    </row>
    <row spans="1:6" r="4">
      <c t="s" s="4" r="A4">
        <v>90</v>
      </c>
      <c t="n" s="6" r="B4">
        <v>63</v>
      </c>
      <c t="n" s="7" r="C4">
        <v>0</v>
      </c>
      <c t="n" s="6" r="D4">
        <v>63</v>
      </c>
      <c t="n" s="6" r="E4">
        <v>0</v>
      </c>
      <c t="n" s="6" r="F4">
        <v>0</v>
      </c>
    </row>
    <row spans="1:6" r="5">
      <c t="s" s="4" r="A5">
        <v>91</v>
      </c>
      <c t="n" s="6" r="C5">
        <v>120</v>
      </c>
    </row>
    <row spans="1:6" r="6">
      <c t="s" s="4" r="A6">
        <v>92</v>
      </c>
      <c t="n" s="6" r="B6">
        <v>643</v>
      </c>
      <c t="n" s="7" r="C6">
        <v>0</v>
      </c>
      <c t="n" s="6" r="D6">
        <v>643</v>
      </c>
      <c t="n" s="6" r="E6">
        <v>0</v>
      </c>
      <c t="n" s="6" r="F6">
        <v>0</v>
      </c>
    </row>
    <row spans="1:6" r="7">
      <c t="s" s="4" r="A7">
        <v>93</v>
      </c>
      <c t="n" s="6" r="B7">
        <v>-8</v>
      </c>
      <c t="n" s="6" r="C7">
        <v>0</v>
      </c>
      <c t="n" s="6" r="D7">
        <v>0</v>
      </c>
      <c t="n" s="6" r="E7">
        <v>-8</v>
      </c>
      <c t="n" s="6" r="F7">
        <v>0</v>
      </c>
    </row>
    <row spans="1:6" r="8">
      <c t="s" s="4" r="A8">
        <v>73</v>
      </c>
      <c t="n" s="6" r="B8">
        <v>-4051</v>
      </c>
      <c t="n" s="6" r="C8">
        <v>0</v>
      </c>
      <c t="n" s="6" r="D8">
        <v>0</v>
      </c>
      <c t="n" s="6" r="E8">
        <v>0</v>
      </c>
      <c t="n" s="6" r="F8">
        <v>-4051</v>
      </c>
    </row>
    <row spans="1:6" r="9">
      <c t="s" s="4" r="A9">
        <v>94</v>
      </c>
      <c t="n" s="7" r="B9">
        <v>7878</v>
      </c>
      <c t="n" s="7" r="C9">
        <v>77</v>
      </c>
      <c t="n" s="7" r="D9">
        <v>59712</v>
      </c>
      <c t="n" s="7" r="E9">
        <v>-33</v>
      </c>
      <c t="n" s="7" r="F9">
        <v>-51878</v>
      </c>
    </row>
    <row spans="1:6" r="10">
      <c t="s" s="4" r="A10">
        <v>95</v>
      </c>
      <c t="n" s="6" r="C10">
        <v>77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62</v>
      </c>
    </row>
    <row spans="1:3" r="3">
      <c t="s" s="3" r="A3">
        <v>97</v>
      </c>
    </row>
    <row spans="1:3" r="4">
      <c t="s" s="4" r="A4">
        <v>73</v>
      </c>
      <c t="n" s="7" r="B4">
        <v>-4051</v>
      </c>
      <c t="n" s="7" r="C4">
        <v>-3063</v>
      </c>
    </row>
    <row spans="1:3" r="5">
      <c t="s" s="3" r="A5">
        <v>98</v>
      </c>
    </row>
    <row spans="1:3" r="6">
      <c t="s" s="4" r="A6">
        <v>92</v>
      </c>
      <c t="n" s="6" r="B6">
        <v>643</v>
      </c>
      <c t="n" s="6" r="C6">
        <v>466</v>
      </c>
    </row>
    <row spans="1:3" r="7">
      <c t="s" s="4" r="A7">
        <v>99</v>
      </c>
      <c t="n" s="6" r="B7">
        <v>182</v>
      </c>
      <c t="n" s="6" r="C7">
        <v>178</v>
      </c>
    </row>
    <row spans="1:3" r="8">
      <c t="s" s="4" r="A8">
        <v>100</v>
      </c>
      <c t="n" s="6" r="B8">
        <v>2</v>
      </c>
      <c t="n" s="6" r="C8">
        <v>2</v>
      </c>
    </row>
    <row spans="1:3" r="9">
      <c t="s" s="4" r="A9">
        <v>101</v>
      </c>
      <c t="n" s="6" r="B9">
        <v>17</v>
      </c>
      <c t="n" s="6" r="C9">
        <v>30</v>
      </c>
    </row>
    <row spans="1:3" r="10">
      <c t="s" s="3" r="A10">
        <v>102</v>
      </c>
    </row>
    <row spans="1:3" r="11">
      <c t="s" s="4" r="A11">
        <v>28</v>
      </c>
      <c t="n" s="6" r="B11">
        <v>243</v>
      </c>
      <c t="n" s="6" r="C11">
        <v>-379</v>
      </c>
    </row>
    <row spans="1:3" r="12">
      <c t="s" s="4" r="A12">
        <v>29</v>
      </c>
      <c t="n" s="6" r="B12">
        <v>-15</v>
      </c>
      <c t="n" s="6" r="C12">
        <v>-338</v>
      </c>
    </row>
    <row spans="1:3" r="13">
      <c t="s" s="4" r="A13">
        <v>30</v>
      </c>
      <c t="n" s="6" r="B13">
        <v>-70</v>
      </c>
      <c t="n" s="6" r="C13">
        <v>-160</v>
      </c>
    </row>
    <row spans="1:3" r="14">
      <c t="s" s="4" r="A14">
        <v>103</v>
      </c>
      <c t="n" s="6" r="B14">
        <v>190</v>
      </c>
      <c t="n" s="6" r="C14">
        <v>664</v>
      </c>
    </row>
    <row spans="1:3" r="15">
      <c t="s" s="4" r="A15">
        <v>37</v>
      </c>
      <c t="n" s="6" r="B15">
        <v>29</v>
      </c>
      <c t="n" s="6" r="C15">
        <v>407</v>
      </c>
    </row>
    <row spans="1:3" r="16">
      <c t="s" s="4" r="A16">
        <v>38</v>
      </c>
      <c t="n" s="6" r="B16">
        <v>16</v>
      </c>
      <c t="n" s="6" r="C16">
        <v>0</v>
      </c>
    </row>
    <row spans="1:3" r="17">
      <c t="s" s="4" r="A17">
        <v>104</v>
      </c>
      <c t="n" s="6" r="B17">
        <v>-2814</v>
      </c>
      <c t="n" s="6" r="C17">
        <v>-2193</v>
      </c>
    </row>
    <row spans="1:3" r="18">
      <c t="s" s="3" r="A18">
        <v>105</v>
      </c>
    </row>
    <row spans="1:3" r="19">
      <c t="s" s="4" r="A19">
        <v>106</v>
      </c>
      <c t="n" s="6" r="B19">
        <v>0</v>
      </c>
      <c t="n" s="6" r="C19">
        <v>-85</v>
      </c>
    </row>
    <row spans="1:3" r="20">
      <c t="s" s="4" r="A20">
        <v>107</v>
      </c>
      <c t="n" s="6" r="B20">
        <v>-5</v>
      </c>
      <c t="n" s="6" r="C20">
        <v>-15</v>
      </c>
    </row>
    <row spans="1:3" r="21">
      <c t="s" s="4" r="A21">
        <v>108</v>
      </c>
      <c t="n" s="6" r="B21">
        <v>-5</v>
      </c>
      <c t="n" s="6" r="C21">
        <v>-100</v>
      </c>
    </row>
    <row spans="1:3" r="22">
      <c t="s" s="3" r="A22">
        <v>109</v>
      </c>
    </row>
    <row spans="1:3" r="23">
      <c t="s" s="4" r="A23">
        <v>110</v>
      </c>
      <c t="n" s="6" r="B23">
        <v>0</v>
      </c>
      <c t="n" s="6" r="C23">
        <v>5212</v>
      </c>
    </row>
    <row spans="1:3" r="24">
      <c t="s" s="4" r="A24">
        <v>111</v>
      </c>
      <c t="n" s="6" r="B24">
        <v>63</v>
      </c>
      <c t="n" s="6" r="C24">
        <v>867</v>
      </c>
    </row>
    <row spans="1:3" r="25">
      <c t="s" s="4" r="A25">
        <v>112</v>
      </c>
      <c t="n" s="6" r="B25">
        <v>63</v>
      </c>
      <c t="n" s="6" r="C25">
        <v>6079</v>
      </c>
    </row>
    <row spans="1:3" r="26">
      <c t="s" s="4" r="A26">
        <v>113</v>
      </c>
      <c t="n" s="6" r="B26">
        <v>-6</v>
      </c>
      <c t="n" s="6" r="C26">
        <v>-13</v>
      </c>
    </row>
    <row spans="1:3" r="27">
      <c t="s" s="4" r="A27">
        <v>114</v>
      </c>
      <c t="n" s="6" r="B27">
        <v>-2762</v>
      </c>
      <c t="n" s="6" r="C27">
        <v>3773</v>
      </c>
    </row>
    <row spans="1:3" r="28">
      <c t="s" s="4" r="A28">
        <v>115</v>
      </c>
      <c t="n" s="6" r="B28">
        <v>9494</v>
      </c>
      <c t="n" s="6" r="C28">
        <v>3590</v>
      </c>
    </row>
    <row spans="1:3" r="29">
      <c t="s" s="4" r="A29">
        <v>116</v>
      </c>
      <c t="n" s="6" r="B29">
        <v>6732</v>
      </c>
      <c t="n" s="6" r="C29">
        <v>7363</v>
      </c>
    </row>
    <row spans="1:3" r="30">
      <c t="s" s="3" r="A30">
        <v>117</v>
      </c>
    </row>
    <row spans="1:3" r="31">
      <c t="s" s="4" r="A31">
        <v>118</v>
      </c>
      <c t="n" s="6" r="B31">
        <v>40</v>
      </c>
      <c t="n" s="6" r="C31">
        <v>23</v>
      </c>
    </row>
    <row spans="1:3" r="32">
      <c t="s" s="4" r="A32">
        <v>119</v>
      </c>
      <c t="n" s="7" r="B32">
        <v>0</v>
      </c>
      <c t="n" s="7" r="C32">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Summary of Significant Accounti</vt:lpstr>
      <vt:lpstr>Financial Instruments and Fair </vt:lpstr>
      <vt:lpstr>Intangible Assets</vt:lpstr>
      <vt:lpstr>Significant Vendor</vt:lpstr>
      <vt:lpstr>Stockholders' Equity</vt:lpstr>
      <vt:lpstr>Earnings (Loss) Per Common Shar</vt:lpstr>
      <vt:lpstr>Share-Based Compensation</vt:lpstr>
      <vt:lpstr>Related Party Transactions</vt:lpstr>
      <vt:lpstr>Income Taxes</vt:lpstr>
      <vt:lpstr>Commitments and Contingencies</vt:lpstr>
      <vt:lpstr>Segment Reporting</vt:lpstr>
      <vt:lpstr>Basis of Presentation (Policies</vt:lpstr>
      <vt:lpstr>Intangible Assets (Tables)</vt:lpstr>
      <vt:lpstr>Stockholders' Equity (Tables)</vt:lpstr>
      <vt:lpstr>Earnings (Loss) Per Common Sh24</vt:lpstr>
      <vt:lpstr>Share-Based Compensation (Table</vt:lpstr>
      <vt:lpstr>Segment Reporting (Tables)</vt:lpstr>
      <vt:lpstr>Nature of Business (Details Tex</vt:lpstr>
      <vt:lpstr>Basis of Presentation (Details </vt:lpstr>
      <vt:lpstr>Intangible Assets (Details)</vt:lpstr>
      <vt:lpstr>Intangible Assets (Details Text</vt:lpstr>
      <vt:lpstr>Significant Vendor (Details Tex</vt:lpstr>
      <vt:lpstr>Stockholders' Equity (Details)</vt:lpstr>
      <vt:lpstr>Stockholders' Equity (Details T</vt:lpstr>
      <vt:lpstr>Earnings (Loss) Per Common Sh34</vt:lpstr>
      <vt:lpstr>Earnings (Loss) Per Common Sh35</vt:lpstr>
      <vt:lpstr>Share-Based Compensation (Detai</vt:lpstr>
      <vt:lpstr>Share-Based Compensation (Det37</vt:lpstr>
      <vt:lpstr>Share-Based Compensation (Det38</vt:lpstr>
      <vt:lpstr>Share-Based Compensation (Det39</vt:lpstr>
      <vt:lpstr>Related Party Transactions (Det</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9:49:34Z</dcterms:created>
  <dcterms:modified xmlns:dcterms="http://purl.org/dc/terms/" xmlns:xsi="http://www.w3.org/2001/XMLSchema-instance" xsi:type="dcterms:W3CDTF">2016-02-19T19:49:34Z</dcterms:modified>
  <dc:title xmlns:dc="http://purl.org/dc/elements/1.1/">Untitled</dc:title>
  <dc:description xmlns:dc="http://purl.org/dc/elements/1.1/"/>
  <dc:subject xmlns:dc="http://purl.org/dc/elements/1.1/"/>
  <cp:keywords/>
  <cp:category/>
</cp:coreProperties>
</file>